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s)" sheetId="3" state="visible" r:id="rId3"/>
    <sheet xmlns:r="http://schemas.openxmlformats.org/officeDocument/2006/relationships" name="Statement of Operations" sheetId="4" state="visible" r:id="rId4"/>
    <sheet xmlns:r="http://schemas.openxmlformats.org/officeDocument/2006/relationships" name="Statement of Changes in Stockho" sheetId="5" state="visible" r:id="rId5"/>
    <sheet xmlns:r="http://schemas.openxmlformats.org/officeDocument/2006/relationships" name="Statement of Cash Flows" sheetId="6" state="visible" r:id="rId6"/>
    <sheet xmlns:r="http://schemas.openxmlformats.org/officeDocument/2006/relationships" name="Organization and Business Opera" sheetId="7" state="visible" r:id="rId7"/>
    <sheet xmlns:r="http://schemas.openxmlformats.org/officeDocument/2006/relationships" name="Restatement of previously issue"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Recurring Fair Value Measuremen" sheetId="13" state="visible" r:id="rId13"/>
    <sheet xmlns:r="http://schemas.openxmlformats.org/officeDocument/2006/relationships" name="Commitments" sheetId="14" state="visible" r:id="rId14"/>
    <sheet xmlns:r="http://schemas.openxmlformats.org/officeDocument/2006/relationships" name="Shareholders' Equity"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Restatement of previously iss_2" sheetId="18" state="visible" r:id="rId18"/>
    <sheet xmlns:r="http://schemas.openxmlformats.org/officeDocument/2006/relationships" name="Summary of Significant Accoun_2" sheetId="19" state="visible" r:id="rId19"/>
    <sheet xmlns:r="http://schemas.openxmlformats.org/officeDocument/2006/relationships" name="Recurring Fair Value Measurem_2" sheetId="20" state="visible" r:id="rId20"/>
    <sheet xmlns:r="http://schemas.openxmlformats.org/officeDocument/2006/relationships" name="Organization and Business Ope_2" sheetId="21" state="visible" r:id="rId21"/>
    <sheet xmlns:r="http://schemas.openxmlformats.org/officeDocument/2006/relationships" name="Restatement of previously iss_3" sheetId="22" state="visible" r:id="rId22"/>
    <sheet xmlns:r="http://schemas.openxmlformats.org/officeDocument/2006/relationships" name="Restatement of previously iss_4" sheetId="23" state="visible" r:id="rId23"/>
    <sheet xmlns:r="http://schemas.openxmlformats.org/officeDocument/2006/relationships" name="Summary of Significant Accoun_3" sheetId="24" state="visible" r:id="rId24"/>
    <sheet xmlns:r="http://schemas.openxmlformats.org/officeDocument/2006/relationships" name="Summary of Significant Accoun_4" sheetId="25" state="visible" r:id="rId25"/>
    <sheet xmlns:r="http://schemas.openxmlformats.org/officeDocument/2006/relationships" name="Initial Public Offering (Detail" sheetId="26" state="visible" r:id="rId26"/>
    <sheet xmlns:r="http://schemas.openxmlformats.org/officeDocument/2006/relationships" name="Private Placement (Details)" sheetId="27" state="visible" r:id="rId27"/>
    <sheet xmlns:r="http://schemas.openxmlformats.org/officeDocument/2006/relationships" name="Related Party Transactions (Det" sheetId="28" state="visible" r:id="rId28"/>
    <sheet xmlns:r="http://schemas.openxmlformats.org/officeDocument/2006/relationships" name="Recurring Fair Value Measurem_3" sheetId="29" state="visible" r:id="rId29"/>
    <sheet xmlns:r="http://schemas.openxmlformats.org/officeDocument/2006/relationships" name="Recurring Fair Value Measurem_4" sheetId="30" state="visible" r:id="rId30"/>
    <sheet xmlns:r="http://schemas.openxmlformats.org/officeDocument/2006/relationships" name="Recurring Fair Value Measurem_5" sheetId="31" state="visible" r:id="rId31"/>
    <sheet xmlns:r="http://schemas.openxmlformats.org/officeDocument/2006/relationships" name="Recurring Fair Value Measurem_6" sheetId="32" state="visible" r:id="rId32"/>
    <sheet xmlns:r="http://schemas.openxmlformats.org/officeDocument/2006/relationships" name="Recurring Fair Value Measurem_7" sheetId="33" state="visible" r:id="rId33"/>
    <sheet xmlns:r="http://schemas.openxmlformats.org/officeDocument/2006/relationships" name="Commitments (Details)" sheetId="34" state="visible" r:id="rId34"/>
    <sheet xmlns:r="http://schemas.openxmlformats.org/officeDocument/2006/relationships" name="Shareholders' Equity (Details)" sheetId="35" state="visible" r:id="rId3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USD ($)</t>
        </is>
      </c>
      <c r="B1" s="2" t="inlineStr">
        <is>
          <t>3 Months Ended</t>
        </is>
      </c>
    </row>
    <row r="2">
      <c r="B2" s="2" t="inlineStr">
        <is>
          <t>Dec. 31, 2020</t>
        </is>
      </c>
      <c r="C2" s="2" t="inlineStr">
        <is>
          <t>Jun. 30, 2020</t>
        </is>
      </c>
    </row>
    <row r="3">
      <c r="A3" s="3" t="inlineStr">
        <is>
          <t>Document Information Line Items</t>
        </is>
      </c>
    </row>
    <row r="4">
      <c r="A4" s="4" t="inlineStr">
        <is>
          <t>Entity Registrant Name</t>
        </is>
      </c>
      <c r="B4" s="4" t="inlineStr">
        <is>
          <t>ScION Tech Growth I</t>
        </is>
      </c>
    </row>
    <row r="5">
      <c r="A5" s="4" t="inlineStr">
        <is>
          <t>Document Type</t>
        </is>
      </c>
      <c r="B5" s="4" t="inlineStr">
        <is>
          <t>10-K/A</t>
        </is>
      </c>
    </row>
    <row r="6">
      <c r="A6" s="4" t="inlineStr">
        <is>
          <t>Current Fiscal Year End Date</t>
        </is>
      </c>
      <c r="B6" s="4" t="inlineStr">
        <is>
          <t>--12-31</t>
        </is>
      </c>
    </row>
    <row r="7">
      <c r="A7" s="4" t="inlineStr">
        <is>
          <t>Entity Public Float</t>
        </is>
      </c>
      <c r="C7" s="5" t="n">
        <v>593400000</v>
      </c>
    </row>
    <row r="8">
      <c r="A8" s="4" t="inlineStr">
        <is>
          <t>Amendment Flag</t>
        </is>
      </c>
      <c r="B8" s="4" t="inlineStr">
        <is>
          <t>true</t>
        </is>
      </c>
    </row>
    <row r="9">
      <c r="A9" s="4" t="inlineStr">
        <is>
          <t>Amendment Description</t>
        </is>
      </c>
      <c r="B9" s="4" t="inlineStr">
        <is>
          <t>References throughout this Amendment No. 1 
to the Annual Report on Form 10-K to “we,” “us,” the “Company” or “our company” are to     
ScION Tech Growth I, unless the context otherwise indicates. This Amendment No. 1 (“Amendment No.    
1”) to the Annual Report on Form 10-K/A amends the Annual Report on Form 10-K of ScION Tech Growth I, for the year ended December 
31, 2020, as filed with the Securities and Exchange Commission (“SEC”) on March 31, 2021 (the “Original Filing”).On April 12, 2021, the staff of the Securities    
and Exchange Commission (the “SEC Staff”) issued a public statement entitled “Staff Statement on Accounting and Reporting     
Considerations for Warrants issued by Special Purpose Acquisition Companies (“SPACs”)” (the “SEC Staff Statement”). 
In the SEC Staff Statement, the SEC Staff expressed its view that certain terms and conditions common to SPAC warrants may require the     
warrants to be classified as liabilities on the SPAC’s balance sheet as opposed to being treated as equity. Since their issuance     
on December 21, 2020 at the time of the Company’s initial public offering, our warrants were accounted for as equity within our    
balance sheet, and after discussion and evaluation, including with our independent auditors, we have concluded that our warrants should 
be presented as liabilities with subsequent fair value remeasurement.Therefore, the Company’s management 
and the Audit Committee of the Company’s Board of Directors (the “Audit Committee”) concluded that, in light of the    
SEC Statement, (i) certain items on the Company’s previously issued audited balance sheet dated as of December 21, 2020 which was 
related to its initial public offering included in the Company’s Current Report on Form 8-K filed with the SEC on December 29, 2020   
and (ii) the Company’s previously issued audited financial statements as of December 31, 2020 and for the period from October 7,     
2020 (inception) through December 31, 2020 (the “Affected Periods”) included in the Company’s Annual Report on Form    
10-K for the year ended December 31, 2020 (the “Annual Report”) should no longer be relied upon and that it is appropriate     
to restate the Annual Report. The Company will file an amendment to the Annual Report, which will include the restated audited financial  
statements for the Affected Periods.The Company has not amended such previously     
filed Current Report on Form 8-K. The financial information that has been previously filed or otherwise reported for such period is superseded   
by the information in this Annual Report, and the financial statements and related financial information contained in such previously    
filed report should no longer be relied upon.Historically, our outstanding warrants to  
purchase ordinary shares (the “Warrants”) were reflected as a component of equity as opposed to liabilities on the balance     
sheet and the statement of operations did not include the subsequent non-cash changes in estimated fair value of the Warrants, based on 
our application of Financial Accounting Standards Board (“FASB”) Accounting Standards Codification (“ASC”) Topic  
815-40, Derivatives and Hedging, Contracts in Entity’s Own Equity (“ASC 815-40”). The views expressed in the  
SEC Staff Statement were not consistent with the Company’s historical interpretation of the specific provisions within its warrant  
agreement and the Company’s application of ASC 815-40 to the warrant agreement. We reassessed our accounting for Warrants issued     
on December 21, 2020, in light of the SEC Staff’s published views. Based on this reassessment, we determined that the Warrants should     
be classified as liabilities measured at fair value upon issuance, with subsequent changes in fair value reported in our Statement of    
Operations each reporting period.We are filing this Amendment No. 1 to include    
additional risk factors under Item 1A, the Management’s Discussion and Analysis of Financial Condition and Results of Operation    
described in Item 7, and Financial Statements and Supplementary Data described in Item 8, which such financial data give effect to the     
change in accounting treatment for the Warrants as disclosed in the Original Filing and Item 9A, Controls and Procedures.The change in accounting for the Warrants   
did not have any impact on our liquidity, cash flows, revenues or costs of operating our business and the other non-cash adjustments to 
the Financial Statements, in the Affected Periods or in any of the periods included in Item 8, Financial Statements and Supplementary    
Data in this filing. The change in accounting for the Warrants does not impact the amounts previously reported for the Company’s     
cash and cash equivalents, investments held in trust account, operating expenses or total cash flows from operations for the Affected    
Periods.In accordance with Rule 12b-15 under the    
Securities Exchange Act of 1934, as amended (the “Exchange Act”), Item 1A, Risk Factors, is hereby amended to add additional  
risk factors, and Item 7, Management’s Discussion and Analysis of Financial Condition and Results of Operation, and Item 8, Financial     
Statements and Supplementary Data, of the Original Filing are hereby amended and restated in their entirety. This Amendment No. 1 should  
be read in conjunction with the Original Filing and with our other filings with the SEC subsequent to the Original Filing.This Amendment No. 1 does not reflect events occurring after the  
filing of the Original Filing, and, except as described above, does not modify or update any other disclosures in the Original Filing.</t>
        </is>
      </c>
    </row>
    <row r="10">
      <c r="A10" s="4" t="inlineStr">
        <is>
          <t>Entity Central Index Key</t>
        </is>
      </c>
      <c r="B10" s="4" t="inlineStr">
        <is>
          <t>0001828985</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0</t>
        </is>
      </c>
    </row>
    <row r="16">
      <c r="A16" s="4" t="inlineStr">
        <is>
          <t>Document Fiscal Year Focus</t>
        </is>
      </c>
      <c r="B16" s="4" t="inlineStr">
        <is>
          <t>2020</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true</t>
        </is>
      </c>
    </row>
    <row r="20">
      <c r="A20" s="4" t="inlineStr">
        <is>
          <t>Entity Shell Company</t>
        </is>
      </c>
      <c r="B20" s="4" t="inlineStr">
        <is>
          <t>true</t>
        </is>
      </c>
    </row>
    <row r="21">
      <c r="A21" s="4" t="inlineStr">
        <is>
          <t>Entity Ex Transition Period</t>
        </is>
      </c>
      <c r="B21" s="4" t="inlineStr">
        <is>
          <t>false</t>
        </is>
      </c>
    </row>
    <row r="22">
      <c r="A22" s="4" t="inlineStr">
        <is>
          <t>Document Transition Report</t>
        </is>
      </c>
      <c r="B22" s="4" t="inlineStr">
        <is>
          <t>false</t>
        </is>
      </c>
    </row>
    <row r="23">
      <c r="A23" s="4" t="inlineStr">
        <is>
          <t>Entity File Number</t>
        </is>
      </c>
      <c r="B23" s="4" t="inlineStr">
        <is>
          <t>001-39808</t>
        </is>
      </c>
    </row>
    <row r="24">
      <c r="A24" s="4" t="inlineStr">
        <is>
          <t>Entity Incorporation, State or Country Code</t>
        </is>
      </c>
      <c r="B24" s="4" t="inlineStr">
        <is>
          <t>E9</t>
        </is>
      </c>
    </row>
    <row r="25">
      <c r="A25" s="4" t="inlineStr">
        <is>
          <t>Entity Interactive Data Current</t>
        </is>
      </c>
      <c r="B25" s="4" t="inlineStr">
        <is>
          <t>Yes</t>
        </is>
      </c>
    </row>
    <row r="26">
      <c r="A26" s="4" t="inlineStr">
        <is>
          <t>Class A ordinary shares</t>
        </is>
      </c>
    </row>
    <row r="27">
      <c r="A27" s="3" t="inlineStr">
        <is>
          <t>Document Information Line Items</t>
        </is>
      </c>
    </row>
    <row r="28">
      <c r="A28" s="4" t="inlineStr">
        <is>
          <t>Entity Common Stock, Shares Outstanding</t>
        </is>
      </c>
      <c r="B28" s="6" t="n">
        <v>57500000</v>
      </c>
    </row>
    <row r="29">
      <c r="A29" s="4" t="inlineStr">
        <is>
          <t>Class B ordinary Shares</t>
        </is>
      </c>
    </row>
    <row r="30">
      <c r="A30" s="3" t="inlineStr">
        <is>
          <t>Document Information Line Items</t>
        </is>
      </c>
    </row>
    <row r="31">
      <c r="A31" s="4" t="inlineStr">
        <is>
          <t>Entity Common Stock, Shares Outstanding</t>
        </is>
      </c>
      <c r="B31" s="6" t="n">
        <v>1437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3 Months Ended</t>
        </is>
      </c>
    </row>
    <row r="2">
      <c r="B2" s="2" t="inlineStr">
        <is>
          <t>Dec. 31, 2020</t>
        </is>
      </c>
    </row>
    <row r="3">
      <c r="A3" s="3" t="inlineStr">
        <is>
          <t>Initial Public Offering [Abstract]</t>
        </is>
      </c>
    </row>
    <row r="4">
      <c r="A4" s="4" t="inlineStr">
        <is>
          <t>Initial Public Offering</t>
        </is>
      </c>
      <c r="B4" s="4" t="inlineStr">
        <is>
          <t>Note 4 — Initial Public Offering Pursuant to the IPO, the Company sold 57,500,000
Units, including 7,500,000 Units as a result of the underwriters’ full exercise of the over-allotment option, at a price of $10.00
per Unit. Each Unit consists of one Class A ordinary share and one-third of one redeemable warrant. Each whole warrant entitles the holder
to purchase one Class A ordinary share at a price of $11.50 per share, subject to adjustment. The warrants will become exercisable on
the later of 30 days after the completion of the initial Business Combination or 12 months from the closing of the IPO, and will expire
five years after the completion of the initial Business Combination or earlier upon redemption or liquidation. Warrants Each whole warrant entitles the holder to purchase
one Class A ordinary share at a price of $11.50 per share, subject to adjustment as discussed herein. In addition, if (x) the Company
issues additional Class A ordinary shares or equity-linked securities for capital raising purposes in connection with the closing of the
initial Business Combination (excluding any issuance of forward purchase securities) at an issue price or effective issue price of less
than $9.20 per Class A ordinary share (with such issue price or effective issue price to be determined in good faith by the Company’s
board of directors and in the case of any such issuance to the Company’s initial shareholders or their affiliate, without taking
into account any founder shares held by the Company’s initial shareholders or such affiliates, as applicable, prior to such issuance
(the “Newly Issued Price”), (y) the aggregate gross proceeds from such issuances represent more than 60% of the total equity
proceeds (including from such issuances, the IPO and the sale of the forward purchase units), and interest thereon, available for the
funding of the initial Business Combination on the date of the consummation of the initial Business Combination (net of redemptions),
and (z) the volume weighted average trading price of the Company’s Class A ordinary shares during the 20 trading day period starting
on the trading day prior to the day on which the Company consummates its initial Business Combination (such price, the “Market Value”)
is below $9.20 per share, then the exercise price of the warrants will be adjusted (to the nearest cent) to be equal to 115% of the higher
of the Market Value and the Newly Issued Price, and the $18.00 per share redemption trigger prices described below under “Redemption
of warrants when the price per Class A ordinary share equals or exceeds $18.00” and “Redemption of warrants when the price
per Class A ordinary share equals or exceeds $10.00” will be adjusted (to the nearest cent) to be equal to 180% of the higher of
the Market Value and the Newly Issued Price, and the $10.00 per share redemption trigger price described adjacent to the caption “Redemption
of warrants when the price per Class A ordinary share equals or exceeds $10.00” will be adjusted (to the nearest cent) to be equal
to the higher of the Market Value and the Newly Issued Price. The warrants will become exercisable on the later
of 12 months from the closing of the IPO or 30 days after the completion of its initial Business Combination, and will expire five years
after the completion of the Company’s initial Business Combination, at 5:00 p.m., New York City time, or earlier upon redemption
or liquidation. The Company will not be obligated to deliver any
Class A ordinary shares pursuant to the exercise of a warrant and will have no obligation to settle such warrant exercise unless a registration
statement under the Securities Act with respect to Class A ordinary shares underlying the warrants is then effective and a prospectus
relating thereto is current. No warrant will be exercisable and the Company will not be obligated to issue a Class A ordinary share upon
exercise of a warrant unless the Class A ordinary share issuable upon such warrant exercise has been registered, qualified or deemed to
be exempt under the securities laws of the state of residence of the registered holder of the warrants. In no event will the Company be
required to net cash settle any warrant. In the event that a registration statement is not effective for the exercised warrants, the purchaser
of a unit containing such warrant will have paid the full purchase price for the unit solely for the Class A ordinary share underlying
such unit. Redemption of Warrants When the Price per Class
A Ordinary Share Equals or Exceeds $18.00 Once the warrants become exercisable, the Company
may redeem the outstanding warrants:
● in
whole and not in part;
● at
a price of $0.01 per warrant; upon a minimum of 30 days’ prior written notice of redemption (the “30-day redemption
period”); and
● if,
and only if, the closing price of the Class A ordinary shares equals or exceeds $18.00 per share, subject to adjustment, for any
20 trading days within a 30-trading day period ending three business days before the Company sends the notice of redemption to the warrant
holders. Redemption of Warrants When the Price per Class
A Ordinary Share Equals or Exceeds $10.00 Once the warrants become exercisable, the Company
may redeem the outstanding warrants:
● in
whole and not in part;
● at
a price of $0.10 per warrant; upon a minimum of 30 days’ prior written notice of redemption; provided
● if,
and only if, the closing price of Class A ordinary shares equals or exceeds $10.00 per share, subject to adjustment, for any 20 trading
days within the 30-trading day period ending three trading days before the Company sends the notice of redemption to the warrant holders;
and
● if
the closing price of the Class A ordinary shares for any 20 trading days within a 30-trading day period ending on the third trading
day prior to the date on which the Company sends the notice of redemption to the warrant holders is less than $18.00 per share, subject
to adjustment, the private placement warrants must also be concurrently called for redemption on the same terms as the outstanding public
warrants, as described above. In addition, if a registration statement covering
the Class A ordinary shares issuable upon exercise of the warrants is not effective by the sixtieth (60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and in the event the Company does not
so elect, it will use its best efforts to register or qualify the shares under applicable blue sky laws to the extent an exemption is
not available. In such event, each holder would pay the exercise price by surrendering each such warrant for that number of shares of
the Company’s Class A ordinary shares equal to the lesser of (A) the quotient obtained by dividing (x) the product of the number
of Class A ordinary shares underlying the warrants, multiplied the excess of the “fair market value” over the exercise price
of the warrants by (y) the fair market value and (B) 0.361. The “fair market value” shall mean the average reported closing
price of the Class A ordinary shares for the 10 trading days ending on the third trading day prior to the date on which the notice of
warrant exercise is sent to the warrant ag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ivate Placement</t>
        </is>
      </c>
      <c r="B1" s="2" t="inlineStr">
        <is>
          <t>3 Months Ended</t>
        </is>
      </c>
    </row>
    <row r="2">
      <c r="B2" s="2" t="inlineStr">
        <is>
          <t>Dec. 31, 2020</t>
        </is>
      </c>
    </row>
    <row r="3">
      <c r="A3" s="3" t="inlineStr">
        <is>
          <t>Private Placement Disclosure [Abstract]</t>
        </is>
      </c>
    </row>
    <row r="4">
      <c r="A4" s="4" t="inlineStr">
        <is>
          <t>Private Placement</t>
        </is>
      </c>
      <c r="B4" s="4" t="inlineStr">
        <is>
          <t>Note 5 — Private Placement Simultaneously with the closing of the IPO, the
Sponsor purchased an aggregate of 9,000,000 Private Placement Warrants at a price of $1.50 per Private Placement Warrant, for an aggregate
purchase price of $13,500,000, in a private placement. The proceeds from the Private Placement Warrants was added to the proceeds from
the IPO held in the Trust Account. The Private Placement warrants are identical to
the warrants sold in the IPO, except that the Private Placement Warrants, so long as they are held by the Sponsor or its permitted transferees,
(i) will not be redeemable by the Company, (ii) may not (including the Class A ordinary shares issuable upon exercise of these warrants),
subject to certain limited exceptions, be transferred, assigned or sold by the holders until 30 days after the completion of the Company’s
initial Business Combination, (iii) may be exercised by the holders on a cashless basis and (iv) will be entitled to certain registration
rights. The Private Placement Warrants will be non-redeemable
and exercisable on a cashless basis so long as they are held by the Sponsor. If the Private Placement Warrants are held by holders other
than the Sponsor or its permitted transferees, the Private Placement Warrants will be redeemable by the Company and exercisable by the
holders on the same basis as the warrants included in the units being sold in the IPO. The Sponsor has agreed to (i) waive its redemption
rights with respect to its founder shares and public shares in connection with the completion of the initial Business Combination, (ii)
waive its redemption rights with respect to its founder shares and public shares in connection with a shareholder vote to approve an amendment
to the Company’s amended and restated memorandum and articles of association (A) to modify the substance or timing of the Company’s
obligation to allow redemption in connection with the initial Business Combination or to redeem 100% of the Company’s public shares
if the Company has not consummated its initial Business Combination within the Combination Period or (B) with respect to any other material
provisions relating to shareholders’ rights or pre-initial Business Combination activity, (iii) waive its rights to liquidating
distributions from the Trust Account with respect to its founder shares if the Company fails to complete its initial Business Combination
within the Combination Period, and (iv) vote any founder shares held by the Sponsor and any public shares purchased during or after the
IPO (including in open market and privately-negotiated transactions) in favor of the initial Business Combin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Dec. 31, 2020</t>
        </is>
      </c>
    </row>
    <row r="3">
      <c r="A3" s="3" t="inlineStr">
        <is>
          <t>Related Party Transactions [Abstract]</t>
        </is>
      </c>
    </row>
    <row r="4">
      <c r="A4" s="4" t="inlineStr">
        <is>
          <t>Related Party Transactions</t>
        </is>
      </c>
      <c r="B4" s="4" t="inlineStr">
        <is>
          <t>Note 6 — Related Party Transactions Founder Shares On October 7, 2020, the Sponsor paid $25,000,
or approximately $0.002 per share, to cover certain offering costs in consideration for 14,375,000 Class B ordinary shares, par value
$0.0001 (the founder Shares). Up to 1,875,000 founder shares are subject to forfeiture by the Sponsor depending on the extent to which
the underwriters’ over-allotment option is exercised. In connection with the underwriters’ full exercise of their over-allotment
option on December 21, 2020, the 1,875,000 shares were no longer subject to forfeiture. The initial shareholders have agreed not to transfer,
assign or sell any of their founder shares and any Class A ordinary shares issuable upon conversion thereof until the earlier to occur
of: (i) one year after the completion of the initial Business Combination, or (ii) the date on which the Company completes a liquidation,
merger, share exchange or other similar transaction after the initial Business Combination that results in all of the Company’s
shareholders having the right to exchange their Class A ordinary shares for cash, securities or other property; except to certain permitted
transferees and under certain circumstances (the “lock-up”). Notwithstanding the foregoing, if (1) the closing price of Class
A ordinary shares equals or exceeds $12.00 per share (as adjusted for share sub-divisions, share capitalizations, reorganizations, recapitalizations
and the like) for any 20 trading days within any 30-trading day period commencing at least 150 days after the initial Business Combination
or (2) if the Company consummates a transaction after the initial Business Combination which results in the Company’s shareholders
having the right to exchange their shares for cash, securities or other property, the founder shares will be released from the lock-up. Promissory Note — Related Party On October 9, 2020, the Sponsor agreed to loan
the Company up to $300,000 to be used for a portion of the expenses of the IPO. These loans are non-interest bearing, unsecured and are
due at the earlier of December 31, 2021 or the closing of the IPO. The loan will be repaid upon the closing of the IPO out of the $1,000,000
of offering proceeds that has been allocated to the payment of offering expenses As of December 21, 2020, the Company had borrowed $222,583
under the promissory note. The promissory note from the Sponsor was paid in full on December 22, 2020. Due to Related Parties The balance of $5,162 represents the amount accrued
for the administrative support services provided by Sponsor. Related Party Loans In order to finance transaction costs in connection
with an intended Business Combination, the Sponsor or an affiliate of the Sponsor, or certain of the Company’s officers and directors
may, but are not obligated to, loan the Company funds as may be required (“Working Capital Loans”). If the Company completes
the initial Business Combination, the Company would repay the Working Capital Loans. In the event that the initial Business Combination
does not close, the Company may use a portion of the working capital held outside the Trust Account to repay the Working Capital Loans
but no proceeds from the Trust Account would be used to repay the Working Capital Loans. Up to $1,500,000 of such Working Capital Loans
may be convertible into warrants at a price of $1.50 per warrant at the option of the lender. Such warrants would be identical to the
Private Placement Warrants. As of December 31, 2020, the Company had no borrowings under the Working Capital Loans. Administrative Service Fee Commencing on the Effective Date of the registration
statement, the Company has agreed to pay the Sponsor $10,000 per month for office space, utilities, secretarial and administrative support
services provided to members of the Company’s management team. Upon completion of the initial Business Combination or the Company’s
liquidation, the Company will cease paying these monthly fees. For the period from December 16, 2020 to December 31, 2020, the Company
incurred $5,162 of administrative services under this arrangement. Upon completion of the initial Business Combination or the Company’s
liquidation, the Company will cease paying these monthly fees. Forward Purchase Agreement On December 16, 2020, the Company entered into
a forward purchase agreement pursuant to which an affiliate of the Sponsor committed that it will purchase from the Company 10,000,000
forward purchase units, or at its option up to an aggregate maximum of 30,000,000 forward purchase units, each consisting of one Class
A ordinary share, or a forward purchase share, and one-third of one warrant (the “Forward Purchase Warrants”) to purchase
one Class A ordinary share, or a forward purchase warrant, for $10.00 per unit, or an aggregate amount of $100,000,000, or at the purchaser’s
option up to an aggregate amount of $300,000,000, in a private placement that will close concurrently with the closing of the Company’s
initial Business Combination. The proceeds from the sale of these forward purchase units, together with the amounts available to the Company
from the Trust Account (after giving effect to any redemptions of Public Shares) and any other equity or debt financing obtained by the
Company in connection with the Business Combination, will be used to satisfy the cash requirements of the Business Combination, including
funding the purchase price and paying expenses and retaining specified amounts to be used by the post-Business Combination company for
working capital or other purposes. The forward purchase shares will be identical to the Class A ordinary shares included in the units
being sold in the IPO, except that they will be subject to transfer restrictions and registration rights. The forward purchase warrants
will have the same terms as the Private Placement Warrants so long as they are held by the purchaser or its permitted assignees and transfere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curring Fair Value Measurements</t>
        </is>
      </c>
      <c r="B1" s="2" t="inlineStr">
        <is>
          <t>3 Months Ended</t>
        </is>
      </c>
    </row>
    <row r="2">
      <c r="B2" s="2" t="inlineStr">
        <is>
          <t>Dec. 31, 2020</t>
        </is>
      </c>
    </row>
    <row r="3">
      <c r="A3" s="3" t="inlineStr">
        <is>
          <t>Fair Value Disclosures [Abstract]</t>
        </is>
      </c>
    </row>
    <row r="4">
      <c r="A4" s="4" t="inlineStr">
        <is>
          <t>Recurring Fair Value Measurements</t>
        </is>
      </c>
      <c r="B4" s="4" t="inlineStr">
        <is>
          <t>Note 7 — Recurring Fair Value Measurements Cash and Securities Held in Trust Account As of December 31, 2020, investment in the Company’s
Trust Account consisted of $632 in U.S. Money Market and $575,009,336 in U.S. Treasury Securities. All of the U.S. Treasury Securities
mature on March 25, 2021. The Company classifies its United States Treasury securities as held-to-maturity in accordance with FASB ASC
320 “Investments — Debt and Equity Securities”. Held-to-maturity treasury securities are recorded at amortized cost
and adjusted for the amortization or accretion of premiums or discounts. The Company considers all investments with original maturities
of more than three months but less than one year to be short-term investments. The carrying value approximates the fair value due to its
short-term maturity. The carrying value, excluding gross unrealized holding loss and fair value of held to maturity securities on December
31, 2020 are as follows:
Carrying Gross Gross Fair Value
U.S. Money Market $ 632 $ - $ - $ 632
U.S. Treasury Securities 575,009,336 6,895 - 575,016,231
$ 575,009,968 $ 6,895 $ - $ 575,016,863 Warrant Liability At December 31, 2020,
the Company’s warrants liability were valued at $30,461,667. Under the guidance in ASC 815-40 the warrants do not meet the criteria
for equity treatment. As such, the warrants must be recorded on the balance sheet at fair value. This valuation is subject to re-measurement
at each balance sheet date. With each re-measurement, the warrant valuation will be adjusted to fair value, with the change in fair value
recognized in the Company’s statement of operations. Recurring Fair Value Measurements The following table presents information about
the Company’s assets and liabilities that were measured at fair value on a recurring basis as of December 31, 2020, and indicates
the fair value hierarchy of the valuation techniques the Company utilized to determine such fair value.
December 31, Quoted Significant Significant
2020 (Level 1) (Level 2) (Level 3)
Assets:
U.S. Money Market held in Trust Account $ 632 $ 632 $ - $ -
U.S. Treasury Securities held in Trust Account 575,009,336 575,009,336 - -
$ 575,009,968 $ 575,009,968 $ - $ -
Liabilities:
Private Placement Warrants 7,920,000 - - $ 7,920,000
Public Warrants 16,675,000 - - $ 16,675,000
Forward Purchase Warrants 5,866,667 - - $ 5,866,667
Warrant Liability $ 30,461,667 $ - $ - $ 30,461,667 Warrants The Warrants are accounted
for as liabilities in accordance with ASC 815-40 and are presented within warrant liabilities on the Balance Sheet. The warrant liabilities
are measured at fair value at inception and on a recurring basis, with changes in fair value presented within change in fair value of
warrant liabilities in the Statement of Operations. The mid-point of the Forward Purchase Agreement ($200 million) has been used as an estimate for the purpose of deriving the associated
warrant liability. Initial Measurement The Company established
the initial fair value for the Warrants on December 16, 2020, the date of the Company’s Initial Public Offering, using a Monte Carlo
simulation model for the Public Warrants, and the Black-Sholes Model for Private Placement Warrants and Forward Purchase Warrants based
on their relative fair values at the initial measurement date. The Warrants were classified as Level 3 at the initial measurement date
due to the use of unobservable inputs. The key inputs into the
Monte Carlo simulation model and Black-Scholes Model were as follows at initial measurement:
Input December 16,
Risk-free interest rate 0.47 %
Expected term (years) 5.75
Expected volatility 15.0 %
Exercise price $ 11.50 Subsequent Measurement The Warrants are measured
at fair value on a recurring basis. At the subsequent measurement date of December 31, 2020, the Public Warrants were fair valued using
the Monte Carlo Simulation Method, and the Private Placement Warrants and Forward Purchase Warrants were valued using the Black-Scholes
Method. The fair value classification for the Public Warrants, Private Placement Warrants, and Forward Purchase Warrants remain unchanged
as Level 3 from their initial valuation. The key inputs into the
Monte Carlo simulation and Black Scholes model were as follows:
Input December 31,
Risk-free interest rate 0.46 %
Expected term (years) 5.71
Expected volatility 15.0 %
Exercise price $ 11.50 The following table presents
the changes in the fair value of warrant liabilities:
Public Warrants Public Warrants Forward Purchase Warrants
Fair value as of December 31, 2019 - - -
Initial measurement on December 16, 2020 $ 7,020,000 $ 14,566,667 $ 5,200,000
Change in valuation inputs
or other assumptions (1) $ 900,000 $ 2,108,333 $ 666,667
Fair value as of December 31, 2020 $ 7,920,000 $ 16,675,000 $ 5,866,667
(1) Changes in valuation inputs or other assumptions are recognized
in change in fair value of warrant liabilities in the Statement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3 Months Ended</t>
        </is>
      </c>
    </row>
    <row r="2">
      <c r="B2" s="2" t="inlineStr">
        <is>
          <t>Dec. 31, 2020</t>
        </is>
      </c>
    </row>
    <row r="3">
      <c r="A3" s="3" t="inlineStr">
        <is>
          <t>Commitments and Contingencies Disclosure [Abstract]</t>
        </is>
      </c>
    </row>
    <row r="4">
      <c r="A4" s="4" t="inlineStr">
        <is>
          <t>Commitments</t>
        </is>
      </c>
      <c r="B4" s="4" t="inlineStr">
        <is>
          <t>Note 8 — Commitments Registration Rights The holders of the founder shares, Private Placement
Warrants, the forward purchase securities which will be issued in a private placement concurrently with the closing of the initial Business
Combination and the Class A ordinary shares underlying such Private Placement Warrants and forward purchase securities, and Private Placement
Warrants, forward purchase warrants and warrants that may be issued upon conversion of Working Capital Loans will have registration rights
to require the Company to register a sale of any of its securities held by them pursuant to a registration rights agreement signed on
December 16, 2020.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any’s completion of the initial Business Combination. The Company will bear the expenses
incurred in connection with the filing of any such registration statements. Underwriting Agreement The Company granted the underwriters a 45-day
option from December 21, 2020 to purchase up to an additional 7,500,000 units to cover over-allotments. On December 21, 2020, the underwriters
fully exercised the over-allotment option. On December 21, 2020, the Company paid a fixed
underwriting discount of $11,500,000. Additionally, the underwriters will be entitled to a deferred underwriting discount of 3.5% of the
gross proceeds of the IPO held in the Trust Account, or $20,125,000, upon the completion of the Company’s initial Business Combin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3 Months Ended</t>
        </is>
      </c>
    </row>
    <row r="2">
      <c r="B2" s="2" t="inlineStr">
        <is>
          <t>Dec. 31, 2020</t>
        </is>
      </c>
    </row>
    <row r="3">
      <c r="A3" s="3" t="inlineStr">
        <is>
          <t>Stockholders' Equity Note [Abstract]</t>
        </is>
      </c>
    </row>
    <row r="4">
      <c r="A4" s="4" t="inlineStr">
        <is>
          <t>Shareholders' Equity</t>
        </is>
      </c>
      <c r="B4" s="4" t="inlineStr">
        <is>
          <t xml:space="preserve">Note 9 — Shareholders’ Equity Preference shares Class A Ordinary Shares Class B Ordinary Shares Holders of the Class A ordinary shares and holders
of the Class B ordinary shares will vote together as a single class, with each share entitling the holder to one vote, on any other matter
submitted to a vote of the Company’s shareholders, including any vote in connection with the Company’s initial Business Combination,
except as required by law; provided that only holders of the Class B ordinary shares have the right to appoint directors in any election
held prior to or in connection with the completion of the initial Business Combination. The Class B ordinary shares will automatically
convert into Class A ordinary shares concurrently with or immediately following the consummation of the initial Business Combination on
a one-for-one basis, subject to adjustment for share sub-divisions, share capitalizations, reorganizations, recapitalizations and the
like, and subject to further adjustment as provided herein. In the case that additional Class A ordinary shares or equity-linked securities
are issued or deemed issued in connection with the initial Business Combination, the number of Class A ordinary shares issuable upon conversion
of all founder shares will equal, in the aggregate, 20% of the total number of Class A ordinary shares outstanding after such conversion
(after giving effect to any redemptions of Class A ordinary shares by public shareholders), including the total number of Class A ordinary
shares issued, or deemed issued or issuable upon conversion or exercise of any equity-linked securities or rights issued or deemed issued,
by the Company in connection with or in relation to the consummation of the initial Business Combination (including the forward purchase
shares but not the forward purchase warrants), excluding any Class A ordinary shares or equity-linked securities exercisable for or convertible
into Class A ordinary shares issued, or to be issued, to any seller in the initial Business Combination and any Private Placement Warrants
issued to the Sponsor, officers or directors upon conversion of Working Capital Loans; provided that such conversion of founder shares
will never occur on a less than one-for-one basi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Dec. 31, 2020</t>
        </is>
      </c>
    </row>
    <row r="3">
      <c r="A3" s="3" t="inlineStr">
        <is>
          <t>Subsequent Events [Abstract]</t>
        </is>
      </c>
    </row>
    <row r="4">
      <c r="A4" s="4" t="inlineStr">
        <is>
          <t>Subsequent Events</t>
        </is>
      </c>
      <c r="B4" s="4" t="inlineStr">
        <is>
          <t xml:space="preserve">Note 10 — Subsequent Events The Company evaluated subsequent events and transactions
that occurred after the balance sheet date up to the date that the financial statements were issued. The Company did not identify any
subsequent events that would have required adjustment or disclosure in the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7" customWidth="1" min="1" max="1"/>
    <col width="80" customWidth="1" min="2" max="2"/>
  </cols>
  <sheetData>
    <row r="1">
      <c r="A1" s="1" t="inlineStr">
        <is>
          <t>Accounting Policies, by Policy (Policies)</t>
        </is>
      </c>
      <c r="B1" s="2" t="inlineStr">
        <is>
          <t>3 Months Ended</t>
        </is>
      </c>
    </row>
    <row r="2">
      <c r="B2" s="2" t="inlineStr">
        <is>
          <t>Dec. 31, 2020</t>
        </is>
      </c>
    </row>
    <row r="3">
      <c r="A3" s="3" t="inlineStr">
        <is>
          <t>Accounting Policies [Abstract]</t>
        </is>
      </c>
    </row>
    <row r="4">
      <c r="A4" s="4" t="inlineStr">
        <is>
          <t>Basis of Presentation</t>
        </is>
      </c>
      <c r="B4" s="4" t="inlineStr">
        <is>
          <t>Basis of Presentation The accompanying financial statements are presented in conformity with
accounting principles generally accepted in the United States of America (“US GAAP”) and pursuant to the rules and regulations
of the SEC. As described in Note 2—Restatement of Previously
Issued Financial Statements, the Company’s financial statements for the year ended December 31, 2020 (collectively, the “Affected
Period”), are restated in this Annual Report on Form 10-K/A (Amendment No. 1) (this “Annual Report”) to correct the
misapplication of accounting guidance related to the Company’s warrants in the Company’s previously issued audited and unaudited
condensed financial statements for such periods. The restated financial statements are indicated as “Restated” in the audited
and unaudited condensed financial statements and accompanying notes, as applicable. See Note 2—Restatement of Previously Issued
Financial Statements for further discussion.</t>
        </is>
      </c>
    </row>
    <row r="5">
      <c r="A5" s="4" t="inlineStr">
        <is>
          <t>Emerging Growth Company Status</t>
        </is>
      </c>
      <c r="B5" s="4" t="inlineStr">
        <is>
          <t>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December 31, 2020.</t>
        </is>
      </c>
    </row>
    <row r="8">
      <c r="A8" s="4" t="inlineStr">
        <is>
          <t>Cash and Securities Held in Trust Account</t>
        </is>
      </c>
      <c r="B8" s="4" t="inlineStr">
        <is>
          <t>Cash and Securities Held in Trust Account Securities held in Trust Account consist of United
States Treasury securities. The Company classifies its United States Treasury securities as held-to-maturity in accordance with FASB ASC
Topic 320 “Investments - Debt and Equity Securities.” Held-to-maturity securities are those securities which the Company has
the ability and intent to hold until maturity. Held-to-maturity treasury securities are recorded at amortized cost and adjusted for the
amortization or accretion of premiums or discounts. A decline in the market value of held-to-maturity
securities below cost that is deemed to be other than temporary, results in an impairment that reduces the carrying costs to such securities’
fair value. The impairment is charged to earnings and a new cost basis for the security is established. To determine whether an impairment
is other than temporary, the Company considers whether it has the ability and intent to hold the investment until a market price recovery
and considers whether evidence indicating the cost of the investment is recoverable outweighs evidence to the contrary. Evidence considered
in this assessment includes the reasons for the impairment, the severity and the duration of the impairment, changes in value subsequent
to year-end, forecasted performance of the investee, and the general market condition in the geographic area or industry the investee
operates in. Premiums and discounts are amortized or accreted
over the life of the related held-to-maturity security as an adjustment to yield using the effective-interest method. Such amortization
and accretion is included in the “interest income” line item in the statements of operations. Interest income is recognized
when earned.</t>
        </is>
      </c>
    </row>
    <row r="9">
      <c r="A9" s="4" t="inlineStr">
        <is>
          <t>Fair Value Measurements</t>
        </is>
      </c>
      <c r="B9" s="4" t="inlineStr">
        <is>
          <t>Fair Value Measurements FASB ASC Topic 820 “Fair Value Measurements
and Disclosures” (“ASC 820”) defines fair value, the methods used to measure fair value and the expanded disclosures
about fair value measurements. Fair value is the price that would be received to sell an asset or paid to transfer a liability in an orderly
transaction between the buyer and the seller at the measurement date. In determining fair value, the valuation techniques consistent with
the market approach, income approach and cost approach shall be used to measure fair value. ASC 820 establishes a fair value hierarchy
for inputs, which represent the assumptions used by the buyer and seller in pricing the asset or liability. These inputs are further defined
as observable and unobservable inputs. Observable inputs are those that buyer and seller would use in pricing the asset or liability based
on market data obtained from sources independent of the Company. Unobservable inputs reflect the Company’s assumptions about the
inputs that the buyer and seller would use in pricing the asset or liability developed based on the best information available in the
circumstances. The fair value of the Public Warrants issued in connection
with the initial public offering and Private Placement Warrants were initially measured at fair value using a Monte Carlo simulation model
and subsequently, the fair value of the Private Placement Warrants have been estimated using a Monte Carlo simulation model each measurement
date. For the period ended December 31, 2020, the Company recognized a charge to the statement of operations resulting from an increase
in the fair value of liabilities of $3,675,000 presented as change in fair value of derivative warrant liabilities in the accompanying
statement of operations. The fair value hierarchy is categorized into three
levels based on the inputs as follow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The fair value of the Company’s certain
assets and liabilities, which qualify as financial instruments under ASC 820, “Fair Value Measurements and Disclosures,” approximates
the carrying amounts represented in the balance sheet. The fair values of cash and cash equivalents, prepaid assets, accounts payable
and accrued expenses, due to related parties are estimated to approximate the carrying values as of December 31, 2020 due to the short
maturities of such instruments. The Company’s warrant liability is based
on a valuation model utilizing management judgment and pricing inputs from observable and unobservable markets with less volume and transaction
frequency than active markets. Significant deviations from these estimates and inputs could result in a material change in fair value.
The fair value of the warrant liability is classified as level 3. See Note 7 for additional information on assets and liabilities measured
at fair value.</t>
        </is>
      </c>
    </row>
    <row r="10">
      <c r="A10" s="4" t="inlineStr">
        <is>
          <t>Derivative Financial Instruments</t>
        </is>
      </c>
      <c r="B10" s="4" t="inlineStr">
        <is>
          <t>Derivative Financial Instruments The Company evaluates its financial instruments
to determine if such instruments are derivatives or contain features that qualify as embedded derivatives in accordance with ASC Topic
815, “Derivatives and Hedging”. Derivative instruments are recorded at fair value on the grant date and re-valued at each
reporting date, with changes in the fair value reported in the statements of operations. Derivative assets and liabilities are classified
on the balance sheet as current or non-current based on whether or not net-cash settlement or conversion of the instrument could be required
within 12 months of the balance sheet date. The Company has determined the warrants are a derivative instrument. FASB ASC 470-20, Debt with Conversion and Other
Options addresses the allocation of proceeds from the issuance of convertible debt into its equity and debt components. The Company applies
this guidance to allocate IPO proceeds from the Units between Class A ordinary shares and warrants, using the residual method by allocating
IPO proceeds first to fair value of the warrants and then the Class A ordinary shares.</t>
        </is>
      </c>
    </row>
    <row r="11">
      <c r="A11" s="4" t="inlineStr">
        <is>
          <t>Concentration of Credit Risk</t>
        </is>
      </c>
      <c r="B11" s="4" t="inlineStr">
        <is>
          <t>Concentration of Credit Risk Financial instruments that potentially subject
the Company to concentrations of credit risk consist of cash accounts in a financial institution, which, at times, may exceed the Federal
Depository Insurance Coverage of $250,000. At December 31, 2020, the Company has not experienced losses on these accounts and management
believes the Company is not exposed to significant risks on such accounts.</t>
        </is>
      </c>
    </row>
    <row r="12">
      <c r="A12" s="4" t="inlineStr">
        <is>
          <t>Ordinary Shares Subject to Possible Redemption</t>
        </is>
      </c>
      <c r="B12" s="4" t="inlineStr">
        <is>
          <t>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if any) is classified as a liability instrument and is
measured at fair value. Conditionally redeemable ordinary shares (including ordinary shares that feature redemption rights that are either
within the control of the holder or subject to redemption upon the occurrence of uncertain events not solely within the Company’s
control) is classified as temporary equity. At all other times, ordinary shares is classified as shareholders’ equity. The Company’s
ordinary shares feature certain redemption rights that is considered to be outside of the Company’s control and subject to the occurrence
of uncertain future events. Accordingly, ordinary shares subject to possible redemption is presented at redemption value as temporary
equity, outside of the shareholders’ equity section of the Company’s balance sheet.</t>
        </is>
      </c>
    </row>
    <row r="13">
      <c r="A13" s="4" t="inlineStr">
        <is>
          <t>Net Loss Per Ordinary Share</t>
        </is>
      </c>
      <c r="B13" s="4" t="inlineStr">
        <is>
          <t>Net Loss Per Ordinary Share The Company’s statements of operations include
a presentation of loss per share for ordinary share subject to possible redemption in a manner similar to the two-class method of loss
per share. Net loss per share is computed by dividing net loss by the weighted-average number of ordinary shares outstanding during the
period. An aggregate of 52,082,462 Class A ordinary shares subject to possible redemption at December 31, 2020 was excluded from the calculation
of basic loss per ordinary share since such shares, if redeemed, only participate in their pro rata share of the Trust Account earnings.
The Company has not considered the effect of the warrants sold in the IPO and Private Placement to purchase an aggregate of 28,166,667
shares of the Company’s Class A ordinary share in the calculation of diluted loss per share, since they are not yet exercisable. Below is a reconciliation of the net loss per
common share:
For the
Net loss $ (4,516,882 )
Less: income attributable to ordinary shares subject to possible redemption (9,029 )
Adjusted net loss $ (4,525,911 )
Weighted average shares outstanding, basic and diluted 14,968,950
Basic and diluted net loss per ordinary share $ (0.30 )</t>
        </is>
      </c>
    </row>
    <row r="14">
      <c r="A14" s="4" t="inlineStr">
        <is>
          <t>Offering Costs</t>
        </is>
      </c>
      <c r="B14" s="4" t="inlineStr">
        <is>
          <t>Offering Costs The Company complies with the requirements of
the ASC 340-10-S99-1 and SEC Staff Accounting Bulletin (“SAB”) Topic 5A - “Expenses of Offering”. Offering costs
consist principally of professional and registration fees incurred through the balance sheet date that are related to the IPO. Offering
costs are allocated to the separable financial instruments issued in the IPO based on a relative fair value basis compared to total proceeds
received. Offering costs associated with warrant liabilities is expensed, and offering costs associated with the Class A ordinary share
are charged to the shareholders’ equity.</t>
        </is>
      </c>
    </row>
    <row r="15">
      <c r="A15" s="4" t="inlineStr">
        <is>
          <t>Income Taxes</t>
        </is>
      </c>
      <c r="B15"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a Cayman Islands exempted company
and is presently not subject to income taxes or income tax filing requirements in the Cayman Islands or the United States.</t>
        </is>
      </c>
    </row>
    <row r="16">
      <c r="A16" s="4" t="inlineStr">
        <is>
          <t>Recent Accounting Pronouncements</t>
        </is>
      </c>
      <c r="B16" s="4" t="inlineStr">
        <is>
          <t>Recent Accounting Pronouncements Management does not believe that any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 statements (Tables)</t>
        </is>
      </c>
      <c r="B1" s="2" t="inlineStr">
        <is>
          <t>3 Months Ended</t>
        </is>
      </c>
    </row>
    <row r="2">
      <c r="B2" s="2" t="inlineStr">
        <is>
          <t>Dec. 31, 2020</t>
        </is>
      </c>
    </row>
    <row r="3">
      <c r="A3" s="3" t="inlineStr">
        <is>
          <t>Condensed Financial Information Disclosure [Abstract]</t>
        </is>
      </c>
    </row>
    <row r="4">
      <c r="A4" s="4" t="inlineStr">
        <is>
          <t>Schedule of the restatement on each financial statement</t>
        </is>
      </c>
      <c r="B4" s="4" t="inlineStr">
        <is>
          <t xml:space="preserve">As Previously Adjustment As Restated
Balance Sheet at December 21, 2020
Warrant Liability $ - $ 26,786,667 $ 26,786,667
Class A ordinary shares subject to possible redemption 551,300,880 (26,786,670 ) 524,514,210
Class A ordinary shares 237 268 505
Additional paid-in capital 5,009,562 815,795 5,825,357
Accumulated deficit $ (11,233 ) $ (816,060 ) $ (827,293 )
Balance Sheet at December 31, 2020
Warrant Liability $ - $ 30,461,667 $ 30,461,667
Class A ordinary shares subject to possible redemption, 551,286,290 (30,461,670 ) 520,824,620
Class A ordinary shares 237 305 542
Additional paid-in capital 5,024,151 4,490,758 9,514,909
Accumulated deficit $ (25,822 ) $ (4,491,060 ) $ (4,516,882 )
Statement of Operations for the period from October 7, 2020 (inception) through December 31, 2020
Unrealized loss on change in fair value of warrants $ - $ (3,675,000 ) $ (3,675,000 )
Warrant issuance costs - (816,060 ) (816,060 )
Net loss $ (25,822 ) $ (4,491,060 ) $ (4,516,882 )
Weighted average shares outstanding, basic and diluted 14,653,813 315,137 14,968,950
Basic and diluted net loss per share $ (0.00 ) $ (0.30 ) $ (0.30 )
Statement of Cash Flows for the period from October 7, 2020 (inception) through December 31, 2020
Cash Flows from Operating Activities:
Net loss $ (25,822 ) $ (4,491,060 ) $ (4,516,882 )
Unrealized loss on change in fair value of warrants - 3,675,000 3,675,000
Warrant issuance costs $ - $ 816,060 $ 816,06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3 Months Ended</t>
        </is>
      </c>
    </row>
    <row r="2">
      <c r="B2" s="2" t="inlineStr">
        <is>
          <t>Dec. 31, 2020</t>
        </is>
      </c>
    </row>
    <row r="3">
      <c r="A3" s="3" t="inlineStr">
        <is>
          <t>Accounting Policies [Abstract]</t>
        </is>
      </c>
    </row>
    <row r="4">
      <c r="A4" s="4" t="inlineStr">
        <is>
          <t>Schedule of reconciliation of the net loss per common share</t>
        </is>
      </c>
      <c r="B4" s="4" t="inlineStr">
        <is>
          <t>For the
Net loss $ (4,516,882 )
Less: income attributable to ordinary shares subject to possible redemption (9,029 )
Adjusted net loss $ (4,525,911 )
Weighted average shares outstanding, basic and diluted 14,968,950
Basic and diluted net loss per ordinary share $ (0.3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Balance Sheet</t>
        </is>
      </c>
      <c r="B1" s="2" t="inlineStr">
        <is>
          <t>Dec. 31, 2020USD ($)</t>
        </is>
      </c>
    </row>
    <row r="2">
      <c r="A2" s="3" t="inlineStr">
        <is>
          <t>Assets</t>
        </is>
      </c>
    </row>
    <row r="3">
      <c r="A3" s="4" t="inlineStr">
        <is>
          <t>Current asset - Cash</t>
        </is>
      </c>
      <c r="B3" s="5" t="n">
        <v>1425919</v>
      </c>
    </row>
    <row r="4">
      <c r="A4" s="4" t="inlineStr">
        <is>
          <t>Prepaid assets</t>
        </is>
      </c>
      <c r="B4" s="6" t="n">
        <v>936986</v>
      </c>
    </row>
    <row r="5">
      <c r="A5" s="4" t="inlineStr">
        <is>
          <t>Total current assets</t>
        </is>
      </c>
      <c r="B5" s="6" t="n">
        <v>2362905</v>
      </c>
    </row>
    <row r="6">
      <c r="A6" s="4" t="inlineStr">
        <is>
          <t>Cash and securities held in Trust Account</t>
        </is>
      </c>
      <c r="B6" s="6" t="n">
        <v>575009968</v>
      </c>
    </row>
    <row r="7">
      <c r="A7" s="4" t="inlineStr">
        <is>
          <t>Total Assets</t>
        </is>
      </c>
      <c r="B7" s="6" t="n">
        <v>577372873</v>
      </c>
    </row>
    <row r="8">
      <c r="A8" s="3" t="inlineStr">
        <is>
          <t>Current liabilities:</t>
        </is>
      </c>
    </row>
    <row r="9">
      <c r="A9" s="4" t="inlineStr">
        <is>
          <t>Accrued offering costs and expenses</t>
        </is>
      </c>
      <c r="B9" s="6" t="n">
        <v>956417</v>
      </c>
    </row>
    <row r="10">
      <c r="A10" s="4" t="inlineStr">
        <is>
          <t>Due to related party</t>
        </is>
      </c>
      <c r="B10" s="6" t="n">
        <v>5162</v>
      </c>
    </row>
    <row r="11">
      <c r="A11" s="4" t="inlineStr">
        <is>
          <t>Total current liabilities</t>
        </is>
      </c>
      <c r="B11" s="6" t="n">
        <v>961579</v>
      </c>
    </row>
    <row r="12">
      <c r="A12" s="4" t="inlineStr">
        <is>
          <t>Warrant liability</t>
        </is>
      </c>
      <c r="B12" s="6" t="n">
        <v>30461667</v>
      </c>
    </row>
    <row r="13">
      <c r="A13" s="4" t="inlineStr">
        <is>
          <t>Deferred underwriting discount</t>
        </is>
      </c>
      <c r="B13" s="6" t="n">
        <v>20125000</v>
      </c>
    </row>
    <row r="14">
      <c r="A14" s="4" t="inlineStr">
        <is>
          <t>Total liabilities</t>
        </is>
      </c>
      <c r="B14" s="6" t="n">
        <v>51548246</v>
      </c>
    </row>
    <row r="15">
      <c r="A15" s="4" t="inlineStr">
        <is>
          <t>Commitments</t>
        </is>
      </c>
      <c r="B15" s="4" t="inlineStr">
        <is>
          <t xml:space="preserve"> </t>
        </is>
      </c>
    </row>
    <row r="16">
      <c r="A16" s="4" t="inlineStr">
        <is>
          <t>Class A ordinary shares subject to possible redemption, 52,082,462 shares at redemption value</t>
        </is>
      </c>
      <c r="B16" s="6" t="n">
        <v>520824620</v>
      </c>
    </row>
    <row r="17">
      <c r="A17" s="3" t="inlineStr">
        <is>
          <t>Shareholders’ Equity:</t>
        </is>
      </c>
    </row>
    <row r="18">
      <c r="A18" s="4" t="inlineStr">
        <is>
          <t>Preference shares, $0.0001 par value; 5,000,000 shares authorized; none issued and outstanding</t>
        </is>
      </c>
      <c r="B18" s="4" t="inlineStr">
        <is>
          <t xml:space="preserve"> </t>
        </is>
      </c>
    </row>
    <row r="19">
      <c r="A19" s="4" t="inlineStr">
        <is>
          <t>Class A ordinary shares, $0.0001 par value; 500,000,000 shares authorized; 5,417,538 shares issued and outstanding (excluding 52,082,462 shares subject to possible redemption)</t>
        </is>
      </c>
      <c r="B19" s="6" t="n">
        <v>542</v>
      </c>
    </row>
    <row r="20">
      <c r="A20" s="4" t="inlineStr">
        <is>
          <t>Class B ordinary shares, $0.0001 par value; 50,000,000 shares authorized; 14,375,000 shares issued and outstanding</t>
        </is>
      </c>
      <c r="B20" s="6" t="n">
        <v>1438</v>
      </c>
    </row>
    <row r="21">
      <c r="A21" s="4" t="inlineStr">
        <is>
          <t>Additional paid-in capital</t>
        </is>
      </c>
      <c r="B21" s="6" t="n">
        <v>9514909</v>
      </c>
    </row>
    <row r="22">
      <c r="A22" s="4" t="inlineStr">
        <is>
          <t>Accumulated deficit</t>
        </is>
      </c>
      <c r="B22" s="6" t="n">
        <v>-4516882</v>
      </c>
    </row>
    <row r="23">
      <c r="A23" s="4" t="inlineStr">
        <is>
          <t>Total shareholders’ equity</t>
        </is>
      </c>
      <c r="B23" s="6" t="n">
        <v>5000007</v>
      </c>
    </row>
    <row r="24">
      <c r="A24" s="4" t="inlineStr">
        <is>
          <t>Total Liabilities and Shareholders’ Equity</t>
        </is>
      </c>
      <c r="B24" s="5" t="n">
        <v>5773728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curring Fair Value Measurements (Tables)</t>
        </is>
      </c>
      <c r="B1" s="2" t="inlineStr">
        <is>
          <t>3 Months Ended</t>
        </is>
      </c>
    </row>
    <row r="2">
      <c r="B2" s="2" t="inlineStr">
        <is>
          <t>Dec. 31, 2020</t>
        </is>
      </c>
    </row>
    <row r="3">
      <c r="A3" s="3" t="inlineStr">
        <is>
          <t>Fair Value Disclosures [Abstract]</t>
        </is>
      </c>
    </row>
    <row r="4">
      <c r="A4" s="4" t="inlineStr">
        <is>
          <t>Schedule of fair value held to maturity securities</t>
        </is>
      </c>
      <c r="B4" s="4" t="inlineStr">
        <is>
          <t xml:space="preserve">Carrying Gross Gross Fair Value
U.S. Money Market $ 632 $ - $ - $ 632
U.S. Treasury Securities 575,009,336 6,895 - 575,016,231
$ 575,009,968 $ 6,895 $ - $ 575,016,863 </t>
        </is>
      </c>
    </row>
    <row r="5">
      <c r="A5" s="4" t="inlineStr">
        <is>
          <t>Schedule of assets and liabilities that were measured at fair value on a recurring basis</t>
        </is>
      </c>
      <c r="B5" s="4" t="inlineStr">
        <is>
          <t xml:space="preserve">December 31, Quoted Significant Significant
2020 (Level 1) (Level 2) (Level 3)
Assets:
U.S. Money Market held in Trust Account $ 632 $ 632 $ - $ -
U.S. Treasury Securities held in Trust Account 575,009,336 575,009,336 - -
$ 575,009,968 $ 575,009,968 $ - $ -
Liabilities:
Private Placement Warrants 7,920,000 - - $ 7,920,000
Public Warrants 16,675,000 - - $ 16,675,000
Forward Purchase Warrants 5,866,667 - - $ 5,866,667
Warrant Liability $ 30,461,667 $ - $ - $ 30,461,667 </t>
        </is>
      </c>
    </row>
    <row r="6">
      <c r="A6" s="4" t="inlineStr">
        <is>
          <t>Schedule of key inputs into the Monte Carlo simulation model and Black-Scholes Model</t>
        </is>
      </c>
      <c r="B6" s="4" t="inlineStr">
        <is>
          <t xml:space="preserve">Input December 16,
Risk-free interest rate 0.47 %
Expected term (years) 5.75
Expected volatility 15.0 %
Exercise price $ 11.50
Input December 31,
Risk-free interest rate 0.46 %
Expected term (years) 5.71
Expected volatility 15.0 %
Exercise price $ 11.50 </t>
        </is>
      </c>
    </row>
    <row r="7">
      <c r="A7" s="4" t="inlineStr">
        <is>
          <t>Schedule of changes in the fair value of warrant liabilities</t>
        </is>
      </c>
      <c r="B7" s="4" t="inlineStr">
        <is>
          <t>Public Warrants Public Warrants Forward Purchase Warrants
Fair value as of December 31, 2019 - - -
Initial measurement on December 16, 2020 $ 7,020,000 $ 14,566,667 $ 5,200,000
Change in valuation inputs
or other assumptions (1) $ 900,000 $ 2,108,333 $ 666,667
Fair value as of December 31, 2020 $ 7,920,000 $ 16,675,000 $ 5,866,667
(1) Changes in valuation inputs or other assumptions are recognized
in change in fair value of warrant liabilities in the Statement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0" customWidth="1" min="1" max="1"/>
    <col width="14" customWidth="1" min="2" max="2"/>
    <col width="14" customWidth="1" min="3" max="3"/>
    <col width="80" customWidth="1" min="4" max="4"/>
  </cols>
  <sheetData>
    <row r="1">
      <c r="A1" s="1" t="inlineStr">
        <is>
          <t>Organization and Business Operations (Details) - USD ($)</t>
        </is>
      </c>
      <c r="B1" s="2" t="inlineStr">
        <is>
          <t>Dec. 21, 2020</t>
        </is>
      </c>
      <c r="C1" s="2" t="inlineStr">
        <is>
          <t>Dec. 21, 2020</t>
        </is>
      </c>
      <c r="D1" s="2" t="inlineStr">
        <is>
          <t>Dec. 31, 2020</t>
        </is>
      </c>
    </row>
    <row r="2">
      <c r="A2" s="3" t="inlineStr">
        <is>
          <t>Organization and Business Operations (Details) [Line Items]</t>
        </is>
      </c>
    </row>
    <row r="3">
      <c r="A3" s="4" t="inlineStr">
        <is>
          <t>Price per unit (in Dollars per share)</t>
        </is>
      </c>
      <c r="B3" s="5" t="n">
        <v>10</v>
      </c>
      <c r="C3" s="5" t="n">
        <v>10</v>
      </c>
    </row>
    <row r="4">
      <c r="A4" s="4" t="inlineStr">
        <is>
          <t>Gross proceeds</t>
        </is>
      </c>
      <c r="D4" s="5" t="n">
        <v>563500000</v>
      </c>
    </row>
    <row r="5">
      <c r="A5" s="4" t="inlineStr">
        <is>
          <t>Share price (in Dollars per share)</t>
        </is>
      </c>
      <c r="B5" s="8" t="n">
        <v>1.5</v>
      </c>
      <c r="C5" s="8" t="n">
        <v>1.5</v>
      </c>
    </row>
    <row r="6">
      <c r="A6" s="4" t="inlineStr">
        <is>
          <t>Gross proceeds</t>
        </is>
      </c>
      <c r="D6" s="6" t="n">
        <v>13500000</v>
      </c>
    </row>
    <row r="7">
      <c r="A7" s="4" t="inlineStr">
        <is>
          <t>Transaction costs</t>
        </is>
      </c>
      <c r="B7" s="5" t="n">
        <v>32212884</v>
      </c>
      <c r="C7" s="5" t="n">
        <v>32212884</v>
      </c>
    </row>
    <row r="8">
      <c r="A8" s="4" t="inlineStr">
        <is>
          <t>Underwriting discount</t>
        </is>
      </c>
      <c r="D8" s="6" t="n">
        <v>11500000</v>
      </c>
    </row>
    <row r="9">
      <c r="A9" s="4" t="inlineStr">
        <is>
          <t>Deferred underwriting discount</t>
        </is>
      </c>
      <c r="D9" s="6" t="n">
        <v>20125000</v>
      </c>
    </row>
    <row r="10">
      <c r="A10" s="4" t="inlineStr">
        <is>
          <t>Other offering costs</t>
        </is>
      </c>
      <c r="D10" s="5" t="n">
        <v>587884</v>
      </c>
    </row>
    <row r="11">
      <c r="A11" s="4" t="inlineStr">
        <is>
          <t>Initial business combination, description</t>
        </is>
      </c>
      <c r="D11" s="4" t="inlineStr">
        <is>
          <t>initial Business Combinations having an aggregate fair market value of at least 80% of the value of the assets held in the Trust Account (excluding the deferred underwriting commissions and taxes payable on the interest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1940, as amended (the &amp;#x201c;Investment Company Act&amp;#x201d;).</t>
        </is>
      </c>
    </row>
    <row r="12">
      <c r="A12" s="4" t="inlineStr">
        <is>
          <t>Trust account per share (in Dollars per share)</t>
        </is>
      </c>
      <c r="D12" s="5" t="n">
        <v>10</v>
      </c>
    </row>
    <row r="13">
      <c r="A13" s="4" t="inlineStr">
        <is>
          <t>Net tangible assets</t>
        </is>
      </c>
      <c r="D13" s="5" t="n">
        <v>5000001</v>
      </c>
    </row>
    <row r="14">
      <c r="A14" s="4" t="inlineStr">
        <is>
          <t>Initial business combination, description</t>
        </is>
      </c>
      <c r="D14" s="4" t="inlineStr">
        <is>
          <t>If the Company is unable to complete the initial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less tax payable and up to $100,000 of interest to pay dissolution expenses) divided by the number of then outstanding public shares, which redemption will completely extinguish public shareholders&amp;#x2019; rights as shareholders (including the right to receive further liquidation distributions, if any), subject to applicable law, and (iii) as promptly as reasonably possible following such redemption, subject to the approval of the Company&amp;#x2019;s remaining shareholders and the Company&amp;#x2019;s board of directors, liquidate and dissolve, subject in the case of clauses (ii) and (iii) to the Company&amp;#x2019;s obligations under Cayman Islands law to provide for claims of creditors and in all cases subject to the other requirements of applicable law.</t>
        </is>
      </c>
    </row>
    <row r="15">
      <c r="A15" s="4" t="inlineStr">
        <is>
          <t>Dissolution expenses</t>
        </is>
      </c>
      <c r="D15" s="5" t="n">
        <v>100000</v>
      </c>
    </row>
    <row r="16">
      <c r="A16" s="4" t="inlineStr">
        <is>
          <t>Assets Held-in-trust</t>
        </is>
      </c>
      <c r="D16" s="6" t="n">
        <v>1425919</v>
      </c>
    </row>
    <row r="17">
      <c r="A17" s="4" t="inlineStr">
        <is>
          <t>Offering costs</t>
        </is>
      </c>
      <c r="D17" s="6" t="n">
        <v>25000</v>
      </c>
    </row>
    <row r="18">
      <c r="A18" s="4" t="inlineStr">
        <is>
          <t>Unsecured promissory note</t>
        </is>
      </c>
      <c r="D18" s="6" t="n">
        <v>222583</v>
      </c>
    </row>
    <row r="19">
      <c r="A19" s="4" t="inlineStr">
        <is>
          <t>Trust account</t>
        </is>
      </c>
      <c r="D19" s="5" t="n">
        <v>1425919</v>
      </c>
    </row>
    <row r="20">
      <c r="A20" s="4" t="inlineStr">
        <is>
          <t>Over-Allotment Option [Member]</t>
        </is>
      </c>
    </row>
    <row r="21">
      <c r="A21" s="3" t="inlineStr">
        <is>
          <t>Organization and Business Operations (Details) [Line Items]</t>
        </is>
      </c>
    </row>
    <row r="22">
      <c r="A22" s="4" t="inlineStr">
        <is>
          <t>Sale of stock (in Shares)</t>
        </is>
      </c>
      <c r="C22" s="6" t="n">
        <v>57500000</v>
      </c>
      <c r="D22" s="6" t="n">
        <v>57500000</v>
      </c>
    </row>
    <row r="23">
      <c r="A23" s="4" t="inlineStr">
        <is>
          <t>IPO [Member]</t>
        </is>
      </c>
    </row>
    <row r="24">
      <c r="A24" s="3" t="inlineStr">
        <is>
          <t>Organization and Business Operations (Details) [Line Items]</t>
        </is>
      </c>
    </row>
    <row r="25">
      <c r="A25" s="4" t="inlineStr">
        <is>
          <t>Sale of stock (in Shares)</t>
        </is>
      </c>
      <c r="C25" s="6" t="n">
        <v>7500000</v>
      </c>
      <c r="D25" s="6" t="n">
        <v>7500000</v>
      </c>
    </row>
    <row r="26">
      <c r="A26" s="4" t="inlineStr">
        <is>
          <t>Price per unit (in Dollars per share)</t>
        </is>
      </c>
      <c r="B26" s="5" t="n">
        <v>10</v>
      </c>
      <c r="C26" s="5" t="n">
        <v>10</v>
      </c>
      <c r="D26" s="5" t="n">
        <v>10</v>
      </c>
    </row>
    <row r="27">
      <c r="A27" s="4" t="inlineStr">
        <is>
          <t>Gross proceeds</t>
        </is>
      </c>
      <c r="B27" s="5" t="n">
        <v>575000000</v>
      </c>
    </row>
    <row r="28">
      <c r="A28" s="4" t="inlineStr">
        <is>
          <t>Private Placement [Member]</t>
        </is>
      </c>
    </row>
    <row r="29">
      <c r="A29" s="3" t="inlineStr">
        <is>
          <t>Organization and Business Operations (Details) [Line Items]</t>
        </is>
      </c>
    </row>
    <row r="30">
      <c r="A30" s="4" t="inlineStr">
        <is>
          <t>Sale of stock (in Shares)</t>
        </is>
      </c>
      <c r="C30" s="6" t="n">
        <v>9000000</v>
      </c>
      <c r="D30" s="6" t="n">
        <v>9000000</v>
      </c>
    </row>
    <row r="31">
      <c r="A31" s="4" t="inlineStr">
        <is>
          <t>Gross proceeds</t>
        </is>
      </c>
      <c r="C31" s="5" t="n">
        <v>13500000</v>
      </c>
    </row>
    <row r="32">
      <c r="A32" s="4" t="inlineStr">
        <is>
          <t>Warrant [Member] | Over-Allotment Option [Member]</t>
        </is>
      </c>
    </row>
    <row r="33">
      <c r="A33" s="3" t="inlineStr">
        <is>
          <t>Organization and Business Operations (Details) [Line Items]</t>
        </is>
      </c>
    </row>
    <row r="34">
      <c r="A34" s="4" t="inlineStr">
        <is>
          <t>Gross proceeds</t>
        </is>
      </c>
      <c r="C34" s="5" t="n">
        <v>5750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20" customWidth="1" min="2" max="2"/>
  </cols>
  <sheetData>
    <row r="1">
      <c r="A1" s="1" t="inlineStr">
        <is>
          <t>Restatement of previously issued financial statements (Details)</t>
        </is>
      </c>
      <c r="B1" s="2" t="inlineStr">
        <is>
          <t>Dec. 31, 2020shares</t>
        </is>
      </c>
    </row>
    <row r="2">
      <c r="A2" s="4" t="inlineStr">
        <is>
          <t>Private Placement [Member]</t>
        </is>
      </c>
    </row>
    <row r="3">
      <c r="A3" s="3" t="inlineStr">
        <is>
          <t>Restatement of previously issued financial statements (Details) [Line Items]</t>
        </is>
      </c>
    </row>
    <row r="4">
      <c r="A4" s="4" t="inlineStr">
        <is>
          <t>Warrants issued</t>
        </is>
      </c>
      <c r="B4" s="6" t="n">
        <v>9000000</v>
      </c>
    </row>
    <row r="5">
      <c r="A5" s="4" t="inlineStr">
        <is>
          <t>Forward Purchase Warrants [Member]</t>
        </is>
      </c>
    </row>
    <row r="6">
      <c r="A6" s="3" t="inlineStr">
        <is>
          <t>Restatement of previously issued financial statements (Details) [Line Items]</t>
        </is>
      </c>
    </row>
    <row r="7">
      <c r="A7" s="4" t="inlineStr">
        <is>
          <t>Warrants issued</t>
        </is>
      </c>
      <c r="B7" s="6" t="n">
        <v>6666667</v>
      </c>
    </row>
    <row r="8">
      <c r="A8" s="4" t="inlineStr">
        <is>
          <t>Warrant [Member]</t>
        </is>
      </c>
    </row>
    <row r="9">
      <c r="A9" s="3" t="inlineStr">
        <is>
          <t>Restatement of previously issued financial statements (Details) [Line Items]</t>
        </is>
      </c>
    </row>
    <row r="10">
      <c r="A10" s="4" t="inlineStr">
        <is>
          <t>Warrants issued</t>
        </is>
      </c>
      <c r="B10" s="6" t="n">
        <v>19166667</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atement of previously issued financial statements (Details) - Schedule of the restatement on each financial statement - USD ($)</t>
        </is>
      </c>
      <c r="B1" s="2" t="inlineStr">
        <is>
          <t>3 Months Ended</t>
        </is>
      </c>
    </row>
    <row r="2">
      <c r="B2" s="2" t="inlineStr">
        <is>
          <t>Dec. 31, 2020</t>
        </is>
      </c>
      <c r="C2" s="2" t="inlineStr">
        <is>
          <t>Dec. 21, 2020</t>
        </is>
      </c>
    </row>
    <row r="3">
      <c r="A3" s="4" t="inlineStr">
        <is>
          <t>As Previously Reported [Member]</t>
        </is>
      </c>
    </row>
    <row r="4">
      <c r="A4" s="3" t="inlineStr">
        <is>
          <t>Condensed Financial Statements, Captions [Line Items]</t>
        </is>
      </c>
    </row>
    <row r="5">
      <c r="A5" s="4" t="inlineStr">
        <is>
          <t>Warrant Liability</t>
        </is>
      </c>
      <c r="B5" s="4" t="inlineStr">
        <is>
          <t xml:space="preserve"> </t>
        </is>
      </c>
      <c r="C5" s="4" t="inlineStr">
        <is>
          <t xml:space="preserve"> </t>
        </is>
      </c>
    </row>
    <row r="6">
      <c r="A6" s="4" t="inlineStr">
        <is>
          <t>Class A ordinary shares subject to possible redemption</t>
        </is>
      </c>
      <c r="B6" s="6" t="n">
        <v>551286290</v>
      </c>
      <c r="C6" s="6" t="n">
        <v>551300880</v>
      </c>
    </row>
    <row r="7">
      <c r="A7" s="4" t="inlineStr">
        <is>
          <t>Class A ordinary shares</t>
        </is>
      </c>
      <c r="B7" s="6" t="n">
        <v>237</v>
      </c>
      <c r="C7" s="6" t="n">
        <v>237</v>
      </c>
    </row>
    <row r="8">
      <c r="A8" s="4" t="inlineStr">
        <is>
          <t>Additional paid-in capital</t>
        </is>
      </c>
      <c r="B8" s="6" t="n">
        <v>5024151</v>
      </c>
      <c r="C8" s="6" t="n">
        <v>5009562</v>
      </c>
    </row>
    <row r="9">
      <c r="A9" s="4" t="inlineStr">
        <is>
          <t>Accumulated deficit</t>
        </is>
      </c>
      <c r="B9" s="6" t="n">
        <v>-25822</v>
      </c>
      <c r="C9" s="6" t="n">
        <v>-11233</v>
      </c>
    </row>
    <row r="10">
      <c r="A10" s="3" t="inlineStr">
        <is>
          <t>Statement of Operations for the period from October 7, 2020 (inception) through December 31, 2020</t>
        </is>
      </c>
    </row>
    <row r="11">
      <c r="A11" s="4" t="inlineStr">
        <is>
          <t>Unrealized loss on change in fair value of warrants</t>
        </is>
      </c>
      <c r="B11" s="4" t="inlineStr">
        <is>
          <t xml:space="preserve"> </t>
        </is>
      </c>
    </row>
    <row r="12">
      <c r="A12" s="4" t="inlineStr">
        <is>
          <t>Warrant issuance costs</t>
        </is>
      </c>
      <c r="B12" s="4" t="inlineStr">
        <is>
          <t xml:space="preserve"> </t>
        </is>
      </c>
    </row>
    <row r="13">
      <c r="A13" s="4" t="inlineStr">
        <is>
          <t>Net loss</t>
        </is>
      </c>
      <c r="B13" s="5" t="n">
        <v>-25822</v>
      </c>
    </row>
    <row r="14">
      <c r="A14" s="4" t="inlineStr">
        <is>
          <t>Weighted average shares outstanding, basic and diluted (in Shares)</t>
        </is>
      </c>
      <c r="B14" s="6" t="n">
        <v>14653813</v>
      </c>
    </row>
    <row r="15">
      <c r="A15" s="4" t="inlineStr">
        <is>
          <t>Basic and diluted net loss per share (in Dollars per share)</t>
        </is>
      </c>
      <c r="B15" s="5" t="n">
        <v>0</v>
      </c>
    </row>
    <row r="16">
      <c r="A16" s="4" t="inlineStr">
        <is>
          <t>Adjustments [Member]</t>
        </is>
      </c>
    </row>
    <row r="17">
      <c r="A17" s="3" t="inlineStr">
        <is>
          <t>Condensed Financial Statements, Captions [Line Items]</t>
        </is>
      </c>
    </row>
    <row r="18">
      <c r="A18" s="4" t="inlineStr">
        <is>
          <t>Warrant Liability</t>
        </is>
      </c>
      <c r="B18" s="5" t="n">
        <v>30461667</v>
      </c>
      <c r="C18" s="6" t="n">
        <v>26786667</v>
      </c>
    </row>
    <row r="19">
      <c r="A19" s="4" t="inlineStr">
        <is>
          <t>Class A ordinary shares subject to possible redemption</t>
        </is>
      </c>
      <c r="B19" s="6" t="n">
        <v>-30461670</v>
      </c>
      <c r="C19" s="6" t="n">
        <v>-26786670</v>
      </c>
    </row>
    <row r="20">
      <c r="A20" s="4" t="inlineStr">
        <is>
          <t>Class A ordinary shares</t>
        </is>
      </c>
      <c r="B20" s="6" t="n">
        <v>305</v>
      </c>
      <c r="C20" s="6" t="n">
        <v>268</v>
      </c>
    </row>
    <row r="21">
      <c r="A21" s="4" t="inlineStr">
        <is>
          <t>Additional paid-in capital</t>
        </is>
      </c>
      <c r="B21" s="6" t="n">
        <v>4490758</v>
      </c>
      <c r="C21" s="6" t="n">
        <v>815795</v>
      </c>
    </row>
    <row r="22">
      <c r="A22" s="4" t="inlineStr">
        <is>
          <t>Accumulated deficit</t>
        </is>
      </c>
      <c r="B22" s="6" t="n">
        <v>-4491060</v>
      </c>
      <c r="C22" s="6" t="n">
        <v>-816060</v>
      </c>
    </row>
    <row r="23">
      <c r="A23" s="3" t="inlineStr">
        <is>
          <t>Statement of Operations for the period from October 7, 2020 (inception) through December 31, 2020</t>
        </is>
      </c>
    </row>
    <row r="24">
      <c r="A24" s="4" t="inlineStr">
        <is>
          <t>Unrealized loss on change in fair value of warrants</t>
        </is>
      </c>
      <c r="B24" s="6" t="n">
        <v>-3675000</v>
      </c>
    </row>
    <row r="25">
      <c r="A25" s="4" t="inlineStr">
        <is>
          <t>Warrant issuance costs</t>
        </is>
      </c>
      <c r="B25" s="6" t="n">
        <v>-816060</v>
      </c>
    </row>
    <row r="26">
      <c r="A26" s="4" t="inlineStr">
        <is>
          <t>Net loss</t>
        </is>
      </c>
      <c r="B26" s="5" t="n">
        <v>-4491060</v>
      </c>
    </row>
    <row r="27">
      <c r="A27" s="4" t="inlineStr">
        <is>
          <t>Weighted average shares outstanding, basic and diluted (in Shares)</t>
        </is>
      </c>
      <c r="B27" s="6" t="n">
        <v>315137</v>
      </c>
    </row>
    <row r="28">
      <c r="A28" s="4" t="inlineStr">
        <is>
          <t>Basic and diluted net loss per share (in Dollars per share)</t>
        </is>
      </c>
      <c r="B28" s="8" t="n">
        <v>-0.3</v>
      </c>
    </row>
    <row r="29">
      <c r="A29" s="4" t="inlineStr">
        <is>
          <t>As Restated [Member]</t>
        </is>
      </c>
    </row>
    <row r="30">
      <c r="A30" s="3" t="inlineStr">
        <is>
          <t>Condensed Financial Statements, Captions [Line Items]</t>
        </is>
      </c>
    </row>
    <row r="31">
      <c r="A31" s="4" t="inlineStr">
        <is>
          <t>Warrant Liability</t>
        </is>
      </c>
      <c r="B31" s="5" t="n">
        <v>30461667</v>
      </c>
      <c r="C31" s="6" t="n">
        <v>26786667</v>
      </c>
    </row>
    <row r="32">
      <c r="A32" s="4" t="inlineStr">
        <is>
          <t>Class A ordinary shares subject to possible redemption</t>
        </is>
      </c>
      <c r="B32" s="6" t="n">
        <v>520824620</v>
      </c>
      <c r="C32" s="6" t="n">
        <v>524514210</v>
      </c>
    </row>
    <row r="33">
      <c r="A33" s="4" t="inlineStr">
        <is>
          <t>Class A ordinary shares</t>
        </is>
      </c>
      <c r="B33" s="6" t="n">
        <v>542</v>
      </c>
      <c r="C33" s="6" t="n">
        <v>505</v>
      </c>
    </row>
    <row r="34">
      <c r="A34" s="4" t="inlineStr">
        <is>
          <t>Additional paid-in capital</t>
        </is>
      </c>
      <c r="B34" s="6" t="n">
        <v>9514909</v>
      </c>
      <c r="C34" s="6" t="n">
        <v>5825357</v>
      </c>
    </row>
    <row r="35">
      <c r="A35" s="4" t="inlineStr">
        <is>
          <t>Accumulated deficit</t>
        </is>
      </c>
      <c r="B35" s="6" t="n">
        <v>-4516882</v>
      </c>
      <c r="C35" s="5" t="n">
        <v>-827293</v>
      </c>
    </row>
    <row r="36">
      <c r="A36" s="3" t="inlineStr">
        <is>
          <t>Statement of Operations for the period from October 7, 2020 (inception) through December 31, 2020</t>
        </is>
      </c>
    </row>
    <row r="37">
      <c r="A37" s="4" t="inlineStr">
        <is>
          <t>Unrealized loss on change in fair value of warrants</t>
        </is>
      </c>
      <c r="B37" s="6" t="n">
        <v>-3675000</v>
      </c>
    </row>
    <row r="38">
      <c r="A38" s="4" t="inlineStr">
        <is>
          <t>Warrant issuance costs</t>
        </is>
      </c>
      <c r="B38" s="6" t="n">
        <v>-816060</v>
      </c>
    </row>
    <row r="39">
      <c r="A39" s="4" t="inlineStr">
        <is>
          <t>Net loss</t>
        </is>
      </c>
      <c r="B39" s="5" t="n">
        <v>-4516882</v>
      </c>
    </row>
    <row r="40">
      <c r="A40" s="4" t="inlineStr">
        <is>
          <t>Weighted average shares outstanding, basic and diluted (in Shares)</t>
        </is>
      </c>
      <c r="B40" s="6" t="n">
        <v>14968950</v>
      </c>
    </row>
    <row r="41">
      <c r="A41" s="4" t="inlineStr">
        <is>
          <t>Basic and diluted net loss per share (in Dollars per share)</t>
        </is>
      </c>
      <c r="B41" s="8" t="n">
        <v>-0.3</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9" customWidth="1" min="1" max="1"/>
    <col width="27" customWidth="1" min="2" max="2"/>
  </cols>
  <sheetData>
    <row r="1">
      <c r="A1" s="1" t="inlineStr">
        <is>
          <t>Summary of Significant Accounting Policies (Details)</t>
        </is>
      </c>
      <c r="B1" s="2" t="inlineStr">
        <is>
          <t>3 Months Ended</t>
        </is>
      </c>
    </row>
    <row r="2">
      <c r="B2" s="2" t="inlineStr">
        <is>
          <t>Dec. 31, 2020USD ($)shares</t>
        </is>
      </c>
    </row>
    <row r="3">
      <c r="A3" s="3" t="inlineStr">
        <is>
          <t>Summary of Significant Accounting Policies (Details) [Line Items]</t>
        </is>
      </c>
    </row>
    <row r="4">
      <c r="A4" s="4" t="inlineStr">
        <is>
          <t>Fair value of liabilities | $</t>
        </is>
      </c>
      <c r="B4" s="5" t="n">
        <v>3675000</v>
      </c>
    </row>
    <row r="5">
      <c r="A5" s="4" t="inlineStr">
        <is>
          <t>Federal depository insurance coverage | $</t>
        </is>
      </c>
      <c r="B5" s="5" t="n">
        <v>250000</v>
      </c>
    </row>
    <row r="6">
      <c r="A6" s="4" t="inlineStr">
        <is>
          <t>Class A Ordinary Shares [Member]</t>
        </is>
      </c>
    </row>
    <row r="7">
      <c r="A7" s="3" t="inlineStr">
        <is>
          <t>Summary of Significant Accounting Policies (Details) [Line Items]</t>
        </is>
      </c>
    </row>
    <row r="8">
      <c r="A8" s="4" t="inlineStr">
        <is>
          <t>Aggregate of ordinary shares subject to possible redemption | shares</t>
        </is>
      </c>
      <c r="B8" s="6" t="n">
        <v>52082462</v>
      </c>
    </row>
    <row r="9">
      <c r="A9" s="4" t="inlineStr">
        <is>
          <t>Class A Ordinary Shares [Member] | Private Placement [Member]</t>
        </is>
      </c>
    </row>
    <row r="10">
      <c r="A10" s="3" t="inlineStr">
        <is>
          <t>Summary of Significant Accounting Policies (Details) [Line Items]</t>
        </is>
      </c>
    </row>
    <row r="11">
      <c r="A11" s="4" t="inlineStr">
        <is>
          <t>Aggregate of purchase shares | shares</t>
        </is>
      </c>
      <c r="B11" s="6" t="n">
        <v>28166667</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ummary of Significant Accounting Policies (Details) - Schedule of reconciliation of the net loss per common share</t>
        </is>
      </c>
      <c r="B1" s="2" t="inlineStr">
        <is>
          <t>3 Months Ended</t>
        </is>
      </c>
    </row>
    <row r="2">
      <c r="B2" s="2" t="inlineStr">
        <is>
          <t>Dec. 31, 2020USD ($)$ / sharesshares</t>
        </is>
      </c>
    </row>
    <row r="3">
      <c r="A3" s="3" t="inlineStr">
        <is>
          <t>Schedule of reconciliation of the net loss per common share [Abstract]</t>
        </is>
      </c>
    </row>
    <row r="4">
      <c r="A4" s="4" t="inlineStr">
        <is>
          <t>Net loss</t>
        </is>
      </c>
      <c r="B4" s="5" t="n">
        <v>-4516882</v>
      </c>
    </row>
    <row r="5">
      <c r="A5" s="4" t="inlineStr">
        <is>
          <t>Less: income attributable to ordinary shares subject to possible redemption</t>
        </is>
      </c>
      <c r="B5" s="6" t="n">
        <v>-9029</v>
      </c>
    </row>
    <row r="6">
      <c r="A6" s="4" t="inlineStr">
        <is>
          <t>Adjusted net loss</t>
        </is>
      </c>
      <c r="B6" s="5" t="n">
        <v>-4525911</v>
      </c>
    </row>
    <row r="7">
      <c r="A7" s="4" t="inlineStr">
        <is>
          <t>Weighted average shares outstanding, basic and diluted (in Shares) | shares</t>
        </is>
      </c>
      <c r="B7" s="6" t="n">
        <v>14968950</v>
      </c>
      <c r="C7" s="4" t="inlineStr">
        <is>
          <t>[1]</t>
        </is>
      </c>
    </row>
    <row r="8">
      <c r="A8" s="4" t="inlineStr">
        <is>
          <t>Basic and diluted net loss per ordinary share (in Dollars per share) | $ / shares</t>
        </is>
      </c>
      <c r="B8" s="8" t="n">
        <v>-0.3</v>
      </c>
      <c r="C8" s="4" t="inlineStr">
        <is>
          <t>[2]</t>
        </is>
      </c>
    </row>
    <row r="9"/>
    <row r="10">
      <c r="A10" s="4" t="inlineStr">
        <is>
          <t>[1]</t>
        </is>
      </c>
      <c r="B10" s="4" t="inlineStr">
        <is>
          <t>Excludes 52,082,462 shares subject to possible redemption.</t>
        </is>
      </c>
    </row>
    <row r="11">
      <c r="A11" s="4" t="inlineStr">
        <is>
          <t>[2]</t>
        </is>
      </c>
      <c r="B11" s="4" t="inlineStr">
        <is>
          <t>Excludes interest income attributable to shares subject to possible redemption of $9,029.</t>
        </is>
      </c>
    </row>
  </sheetData>
  <mergeCells count="6">
    <mergeCell ref="A1:A2"/>
    <mergeCell ref="B1:C1"/>
    <mergeCell ref="B2:C2"/>
    <mergeCell ref="A9:C9"/>
    <mergeCell ref="B10:C10"/>
    <mergeCell ref="B11:C1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2" customWidth="1" min="1" max="1"/>
    <col width="15" customWidth="1" min="2" max="2"/>
    <col width="80" customWidth="1" min="3" max="3"/>
    <col width="14" customWidth="1" min="4" max="4"/>
  </cols>
  <sheetData>
    <row r="1">
      <c r="A1" s="1" t="inlineStr">
        <is>
          <t>Initial Public Offering (Details) - $ / shares</t>
        </is>
      </c>
      <c r="B1" s="2" t="inlineStr">
        <is>
          <t>1 Months Ended</t>
        </is>
      </c>
      <c r="C1" s="2" t="inlineStr">
        <is>
          <t>3 Months Ended</t>
        </is>
      </c>
    </row>
    <row r="2">
      <c r="B2" s="2" t="inlineStr">
        <is>
          <t>Dec. 21, 2020</t>
        </is>
      </c>
      <c r="C2" s="2" t="inlineStr">
        <is>
          <t>Dec. 31, 2020</t>
        </is>
      </c>
      <c r="D2" s="2" t="inlineStr">
        <is>
          <t>Oct. 08, 2020</t>
        </is>
      </c>
    </row>
    <row r="3">
      <c r="A3" s="3" t="inlineStr">
        <is>
          <t>Initial Public Offering (Details) [Line Items]</t>
        </is>
      </c>
    </row>
    <row r="4">
      <c r="A4" s="4" t="inlineStr">
        <is>
          <t>Price per share</t>
        </is>
      </c>
      <c r="B4" s="5" t="n">
        <v>10</v>
      </c>
    </row>
    <row r="5">
      <c r="A5" s="4" t="inlineStr">
        <is>
          <t>Share issued price</t>
        </is>
      </c>
      <c r="C5" s="8" t="n">
        <v>11.5</v>
      </c>
      <c r="D5" s="9" t="n">
        <v>0.002</v>
      </c>
    </row>
    <row r="6">
      <c r="A6" s="4" t="inlineStr">
        <is>
          <t>Business Acquisition, Share Price</t>
        </is>
      </c>
      <c r="C6" s="8" t="n">
        <v>9.199999999999999</v>
      </c>
    </row>
    <row r="7">
      <c r="A7" s="4" t="inlineStr">
        <is>
          <t>Over-Allotment Option [Member]</t>
        </is>
      </c>
    </row>
    <row r="8">
      <c r="A8" s="3" t="inlineStr">
        <is>
          <t>Initial Public Offering (Details) [Line Items]</t>
        </is>
      </c>
    </row>
    <row r="9">
      <c r="A9" s="4" t="inlineStr">
        <is>
          <t>Sale of units (in Shares)</t>
        </is>
      </c>
      <c r="B9" s="6" t="n">
        <v>57500000</v>
      </c>
      <c r="C9" s="6" t="n">
        <v>57500000</v>
      </c>
    </row>
    <row r="10">
      <c r="A10" s="4" t="inlineStr">
        <is>
          <t>Proposed Public Offering [Member]</t>
        </is>
      </c>
    </row>
    <row r="11">
      <c r="A11" s="3" t="inlineStr">
        <is>
          <t>Initial Public Offering (Details) [Line Items]</t>
        </is>
      </c>
    </row>
    <row r="12">
      <c r="A12" s="4" t="inlineStr">
        <is>
          <t>Sale of units (in Shares)</t>
        </is>
      </c>
      <c r="B12" s="6" t="n">
        <v>7500000</v>
      </c>
      <c r="C12" s="6" t="n">
        <v>7500000</v>
      </c>
    </row>
    <row r="13">
      <c r="A13" s="4" t="inlineStr">
        <is>
          <t>Price per share</t>
        </is>
      </c>
      <c r="B13" s="5" t="n">
        <v>10</v>
      </c>
      <c r="C13" s="5" t="n">
        <v>10</v>
      </c>
    </row>
    <row r="14">
      <c r="A14" s="4" t="inlineStr">
        <is>
          <t>Class A Ordinary Shares [Member]</t>
        </is>
      </c>
    </row>
    <row r="15">
      <c r="A15" s="3" t="inlineStr">
        <is>
          <t>Initial Public Offering (Details) [Line Items]</t>
        </is>
      </c>
    </row>
    <row r="16">
      <c r="A16" s="4" t="inlineStr">
        <is>
          <t>Sale of units (in Shares)</t>
        </is>
      </c>
      <c r="C16" s="6" t="n">
        <v>57500000</v>
      </c>
    </row>
    <row r="17">
      <c r="A17" s="4" t="inlineStr">
        <is>
          <t>Share issued price</t>
        </is>
      </c>
      <c r="C17" s="8" t="n">
        <v>11.5</v>
      </c>
    </row>
    <row r="18">
      <c r="A18" s="4" t="inlineStr">
        <is>
          <t>Redemption of warrants, description</t>
        </is>
      </c>
      <c r="C18" s="4" t="inlineStr">
        <is>
          <t>Redemption of Warrants When the Price per Class A Ordinary Share Equals or Exceeds $10.00 Once the warrants become exercisable, the Company may redeem the outstanding warrants: &amp;#x25cf;in whole and not in part; &amp;#x25cf;at a price of $0.10 per warrant; upon a minimum of 30 days&amp;#x2019; prior written notice of redemption; provided that holders will be able to exercise their warrants on a cashless basis prior to redemption and receive that number of shares, based on the redemption date and the &amp;#x201c;fair market value&amp;#x201d; (as defined below) of Class A ordinary shares except as otherwise described below; and &amp;#x25cf;if, and only if, the closing price of Class A ordinary shares equals or exceeds $10.00 per share, subject to adjustment, for any 20 trading days within the 30-trading day period ending three trading days before the Company sends the notice of redemption to the warrant holders; and &amp;#x25cf;if the closing price of the Class A ordinary shares for any 20 trading days within a 30-trading day period ending on the third trading day prior to the date on which the Company sends the notice of redemption to the warrant holders is less than $18.00 per share, subject to adjustment, the private placement warrants must also be concurrently called for redemption on the same terms as the outstanding public warrants, as described above.</t>
        </is>
      </c>
    </row>
    <row r="19">
      <c r="A19" s="4" t="inlineStr">
        <is>
          <t>Class A Ordinary Shares [Member] | Warrant [Member]</t>
        </is>
      </c>
    </row>
    <row r="20">
      <c r="A20" s="3" t="inlineStr">
        <is>
          <t>Initial Public Offering (Details) [Line Items]</t>
        </is>
      </c>
    </row>
    <row r="21">
      <c r="A21" s="4" t="inlineStr">
        <is>
          <t>Description of sale of stock</t>
        </is>
      </c>
      <c r="C21" s="4" t="inlineStr">
        <is>
          <t>In addition, if (x) the Company issues additional Class A ordinary shares or equity-linked securities for capital raising purposes in connection with the closing of the initial Business Combination (excluding any issuance of forward purchase securities) at an issue price or effective issue price of less than $9.20 per Class A ordinary share (with such issue price or effective issue price to be determined in good faith by the Company&amp;#x2019;s board of directors and in the case of any such issuance to the Company&amp;#x2019;s initial shareholders or their affiliate, without taking into account any founder shares held by the Company&amp;#x2019;s initial shareholders or such affiliates, as applicable, prior to such issuance (the &amp;#x201c;Newly Issued Price&amp;#x201d;), (y) the aggregate gross proceeds from such issuances represent more than 60% of the total equity proceeds (including from such issuances, the IPO and the sale of the forward purchase units), and interest thereon, available for the funding of the initial Business Combination on the date of the consummation of the initial Business Combination (net of redemptions), and (z) the volume weighted average trading price of the Company&amp;#x2019;s Class A ordinary shares during the 20 trading day period starting on the trading day prior to the day on which the Company consummates its initial Business Combination (such price, the &amp;#x201c;Market Value&amp;#x201d;) is below $9.20 per share, then the exercise price of the warrants will be adjusted (to the nearest cent) to be equal to 115% of the higher of the Market Value and the Newly Issued Price, and the $18.00 per share redemption trigger prices described below under &amp;#x201c;Redemption of warrants when the price per Class A ordinary share equals or exceeds $18.00&amp;#x201d; and &amp;#x201c;Redemption of warrants when the price per Class A ordinary share equals or exceeds $10.00&amp;#x201d; will be adjusted (to the nearest cent) to be equal to 180% of the higher of the Market Value and the Newly Issued Price, and the $10.00 per share redemption trigger price described adjacent to the caption &amp;#x201c;Redemption of warrants when the price per Class A ordinary share equals or exceeds $10.00&amp;#x201d; will be adjusted (to the nearest cent) to be equal to the higher of the Market Value and the Newly Issued Price.</t>
        </is>
      </c>
    </row>
    <row r="22">
      <c r="A22" s="4" t="inlineStr">
        <is>
          <t>Redemption of warrants, description</t>
        </is>
      </c>
      <c r="C22" s="4" t="inlineStr">
        <is>
          <t>Redemption of Warrants When the Price per Class A Ordinary Share Equals or Exceeds $18.00 Once the warrants become exercisable, the Company may redeem the outstanding warrants: &amp;#x25cf;in whole and not in part; &amp;#x25cf;at a price of $0.01 per warrant; upon a minimum of 30 days&amp;#x2019; prior written notice of redemption (the &amp;#x201c;30-day redemption period&amp;#x201d;); and &amp;#x25cf;if, and only if, the closing price of the Class A ordinary shares equals or exceeds $18.00 per share, subject to adjustment, for any 20 trading days within a 30-trading day period ending three business days before the Company sends the notice of redemption to the warrant holde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1" customWidth="1" min="1" max="1"/>
    <col width="15" customWidth="1" min="2" max="2"/>
    <col width="15" customWidth="1" min="3" max="3"/>
  </cols>
  <sheetData>
    <row r="1">
      <c r="A1" s="1" t="inlineStr">
        <is>
          <t>Private Placement (Details) - USD ($)</t>
        </is>
      </c>
      <c r="B1" s="2" t="inlineStr">
        <is>
          <t>1 Months Ended</t>
        </is>
      </c>
      <c r="C1" s="2" t="inlineStr">
        <is>
          <t>3 Months Ended</t>
        </is>
      </c>
    </row>
    <row r="2">
      <c r="B2" s="2" t="inlineStr">
        <is>
          <t>Dec. 21, 2020</t>
        </is>
      </c>
      <c r="C2" s="2" t="inlineStr">
        <is>
          <t>Dec. 31, 2020</t>
        </is>
      </c>
    </row>
    <row r="3">
      <c r="A3" s="3" t="inlineStr">
        <is>
          <t>Private Placement (Details) [Line Items]</t>
        </is>
      </c>
    </row>
    <row r="4">
      <c r="A4" s="4" t="inlineStr">
        <is>
          <t>Redeem percentage</t>
        </is>
      </c>
      <c r="C4" s="4" t="inlineStr">
        <is>
          <t>100.00%</t>
        </is>
      </c>
    </row>
    <row r="5">
      <c r="A5" s="4" t="inlineStr">
        <is>
          <t>Private Placement Warrant [Member]</t>
        </is>
      </c>
    </row>
    <row r="6">
      <c r="A6" s="3" t="inlineStr">
        <is>
          <t>Private Placement (Details) [Line Items]</t>
        </is>
      </c>
    </row>
    <row r="7">
      <c r="A7" s="4" t="inlineStr">
        <is>
          <t>Purchased an aggregate share</t>
        </is>
      </c>
      <c r="B7" s="6" t="n">
        <v>9000000</v>
      </c>
      <c r="C7" s="6" t="n">
        <v>9000000</v>
      </c>
    </row>
    <row r="8">
      <c r="A8" s="4" t="inlineStr">
        <is>
          <t>Warrants price per share</t>
        </is>
      </c>
      <c r="C8" s="8" t="n">
        <v>1.5</v>
      </c>
    </row>
    <row r="9">
      <c r="A9" s="4" t="inlineStr">
        <is>
          <t>Aggregate purchase price</t>
        </is>
      </c>
      <c r="C9" s="5" t="n">
        <v>1350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s>
  <sheetData>
    <row r="1">
      <c r="A1" s="1" t="inlineStr">
        <is>
          <t>Related Party Transactions (Details) - USD ($)</t>
        </is>
      </c>
      <c r="B1" s="2" t="inlineStr">
        <is>
          <t>Oct. 09, 2020</t>
        </is>
      </c>
      <c r="C1" s="2" t="inlineStr">
        <is>
          <t>Oct. 08, 2020</t>
        </is>
      </c>
      <c r="D1" s="2" t="inlineStr">
        <is>
          <t>Dec. 21, 2020</t>
        </is>
      </c>
      <c r="E1" s="2" t="inlineStr">
        <is>
          <t>Dec. 31, 2020</t>
        </is>
      </c>
      <c r="F1" s="2" t="inlineStr">
        <is>
          <t>Dec. 16, 2020</t>
        </is>
      </c>
    </row>
    <row r="2">
      <c r="A2" s="3" t="inlineStr">
        <is>
          <t>Related Party Transactions (Details) [Line Items]</t>
        </is>
      </c>
    </row>
    <row r="3">
      <c r="A3" s="4" t="inlineStr">
        <is>
          <t>Forfeiture of founder shares (in Shares)</t>
        </is>
      </c>
      <c r="C3" s="6" t="n">
        <v>1875000</v>
      </c>
    </row>
    <row r="4">
      <c r="A4" s="4" t="inlineStr">
        <is>
          <t>Price per shares (in Dollars per share)</t>
        </is>
      </c>
      <c r="D4" s="5" t="n">
        <v>10</v>
      </c>
    </row>
    <row r="5">
      <c r="A5" s="4" t="inlineStr">
        <is>
          <t>Offering proceeds</t>
        </is>
      </c>
      <c r="E5" s="5" t="n">
        <v>25000</v>
      </c>
    </row>
    <row r="6">
      <c r="A6" s="4" t="inlineStr">
        <is>
          <t>Due to related parties</t>
        </is>
      </c>
      <c r="D6" s="5" t="n">
        <v>5162</v>
      </c>
      <c r="E6" s="6" t="n">
        <v>5162</v>
      </c>
    </row>
    <row r="7">
      <c r="A7" s="4" t="inlineStr">
        <is>
          <t>Working capital loans</t>
        </is>
      </c>
      <c r="D7" s="5" t="n">
        <v>1500000</v>
      </c>
    </row>
    <row r="8">
      <c r="A8" s="4" t="inlineStr">
        <is>
          <t>Convertible into warrants price (in Dollars per share)</t>
        </is>
      </c>
      <c r="D8" s="8" t="n">
        <v>1.5</v>
      </c>
    </row>
    <row r="9">
      <c r="A9" s="4" t="inlineStr">
        <is>
          <t>Administrative and support service expenses</t>
        </is>
      </c>
      <c r="E9" s="6" t="n">
        <v>10000</v>
      </c>
    </row>
    <row r="10">
      <c r="A10" s="4" t="inlineStr">
        <is>
          <t>Administrative services</t>
        </is>
      </c>
      <c r="E10" s="5" t="n">
        <v>5162</v>
      </c>
    </row>
    <row r="11">
      <c r="A11" s="4" t="inlineStr">
        <is>
          <t>Price per share (in Dollars per share)</t>
        </is>
      </c>
      <c r="C11" s="9" t="n">
        <v>0.002</v>
      </c>
      <c r="E11" s="8" t="n">
        <v>11.5</v>
      </c>
    </row>
    <row r="12">
      <c r="A12" s="4" t="inlineStr">
        <is>
          <t>Promissory Note [Member]</t>
        </is>
      </c>
    </row>
    <row r="13">
      <c r="A13" s="3" t="inlineStr">
        <is>
          <t>Related Party Transactions (Details) [Line Items]</t>
        </is>
      </c>
    </row>
    <row r="14">
      <c r="A14" s="4" t="inlineStr">
        <is>
          <t>Borrowed amount</t>
        </is>
      </c>
      <c r="D14" s="5" t="n">
        <v>222583</v>
      </c>
    </row>
    <row r="15">
      <c r="A15" s="4" t="inlineStr">
        <is>
          <t>Forward Purchase Agreement [Member]</t>
        </is>
      </c>
    </row>
    <row r="16">
      <c r="A16" s="3" t="inlineStr">
        <is>
          <t>Related Party Transactions (Details) [Line Items]</t>
        </is>
      </c>
    </row>
    <row r="17">
      <c r="A17" s="4" t="inlineStr">
        <is>
          <t>Aggregate forward purchase units (in Shares)</t>
        </is>
      </c>
      <c r="F17" s="6" t="n">
        <v>10000000</v>
      </c>
    </row>
    <row r="18">
      <c r="A18" s="4" t="inlineStr">
        <is>
          <t>Price per share (in Dollars per share)</t>
        </is>
      </c>
      <c r="F18" s="5" t="n">
        <v>10</v>
      </c>
    </row>
    <row r="19">
      <c r="A19" s="4" t="inlineStr">
        <is>
          <t>Aggregate amount</t>
        </is>
      </c>
      <c r="F19" s="5" t="n">
        <v>100000000</v>
      </c>
    </row>
    <row r="20">
      <c r="A20" s="4" t="inlineStr">
        <is>
          <t>Founder Shares [Member]</t>
        </is>
      </c>
    </row>
    <row r="21">
      <c r="A21" s="3" t="inlineStr">
        <is>
          <t>Related Party Transactions (Details) [Line Items]</t>
        </is>
      </c>
    </row>
    <row r="22">
      <c r="A22" s="4" t="inlineStr">
        <is>
          <t>Purchase price</t>
        </is>
      </c>
      <c r="C22" s="5" t="n">
        <v>25000</v>
      </c>
    </row>
    <row r="23">
      <c r="A23" s="4" t="inlineStr">
        <is>
          <t>Common Stock, par value (in Dollars per share)</t>
        </is>
      </c>
      <c r="C23" s="9" t="n">
        <v>0.002</v>
      </c>
    </row>
    <row r="24">
      <c r="A24" s="4" t="inlineStr">
        <is>
          <t>Price per shares (in Dollars per share)</t>
        </is>
      </c>
      <c r="E24" s="6" t="n">
        <v>12</v>
      </c>
    </row>
    <row r="25">
      <c r="A25" s="4" t="inlineStr">
        <is>
          <t>Over-Allotment Option [Member]</t>
        </is>
      </c>
    </row>
    <row r="26">
      <c r="A26" s="3" t="inlineStr">
        <is>
          <t>Related Party Transactions (Details) [Line Items]</t>
        </is>
      </c>
    </row>
    <row r="27">
      <c r="A27" s="4" t="inlineStr">
        <is>
          <t>Forfeiture of founder shares (in Shares)</t>
        </is>
      </c>
      <c r="D27" s="6" t="n">
        <v>1875000</v>
      </c>
    </row>
    <row r="28">
      <c r="A28" s="4" t="inlineStr">
        <is>
          <t>IPO [Member]</t>
        </is>
      </c>
    </row>
    <row r="29">
      <c r="A29" s="3" t="inlineStr">
        <is>
          <t>Related Party Transactions (Details) [Line Items]</t>
        </is>
      </c>
    </row>
    <row r="30">
      <c r="A30" s="4" t="inlineStr">
        <is>
          <t>Price per shares (in Dollars per share)</t>
        </is>
      </c>
      <c r="D30" s="5" t="n">
        <v>10</v>
      </c>
      <c r="E30" s="5" t="n">
        <v>10</v>
      </c>
    </row>
    <row r="31">
      <c r="A31" s="4" t="inlineStr">
        <is>
          <t>Agreed to loan</t>
        </is>
      </c>
      <c r="B31" s="5" t="n">
        <v>300000</v>
      </c>
    </row>
    <row r="32">
      <c r="A32" s="4" t="inlineStr">
        <is>
          <t>Offering proceeds</t>
        </is>
      </c>
      <c r="B32" s="5" t="n">
        <v>1000000</v>
      </c>
    </row>
    <row r="33">
      <c r="A33" s="4" t="inlineStr">
        <is>
          <t>Private Placement [Member]</t>
        </is>
      </c>
    </row>
    <row r="34">
      <c r="A34" s="3" t="inlineStr">
        <is>
          <t>Related Party Transactions (Details) [Line Items]</t>
        </is>
      </c>
    </row>
    <row r="35">
      <c r="A35" s="4" t="inlineStr">
        <is>
          <t>Purchase price</t>
        </is>
      </c>
      <c r="E35" s="5" t="n">
        <v>13500000</v>
      </c>
    </row>
    <row r="36">
      <c r="A36" s="4" t="inlineStr">
        <is>
          <t>Aggregate amount</t>
        </is>
      </c>
      <c r="F36" s="5" t="n">
        <v>300000000</v>
      </c>
    </row>
    <row r="37">
      <c r="A37" s="4" t="inlineStr">
        <is>
          <t>Class B Ordinary Shares [Member]</t>
        </is>
      </c>
    </row>
    <row r="38">
      <c r="A38" s="3" t="inlineStr">
        <is>
          <t>Related Party Transactions (Details) [Line Items]</t>
        </is>
      </c>
    </row>
    <row r="39">
      <c r="A39" s="4" t="inlineStr">
        <is>
          <t>Common Stock, par value (in Dollars per share)</t>
        </is>
      </c>
      <c r="C39" s="7" t="n">
        <v>0.0001</v>
      </c>
      <c r="E39" s="7" t="n">
        <v>0.0001</v>
      </c>
    </row>
    <row r="40">
      <c r="A40" s="4" t="inlineStr">
        <is>
          <t>Issuance of common stock to founder (in Shares)</t>
        </is>
      </c>
      <c r="C40" s="6" t="n">
        <v>14375000</v>
      </c>
    </row>
    <row r="41">
      <c r="A41" s="4" t="inlineStr">
        <is>
          <t>Offering proceeds</t>
        </is>
      </c>
      <c r="E41" s="5" t="n">
        <v>1438</v>
      </c>
    </row>
    <row r="42">
      <c r="A42" s="4" t="inlineStr">
        <is>
          <t>Class A Ordinary Shares [Member]</t>
        </is>
      </c>
    </row>
    <row r="43">
      <c r="A43" s="3" t="inlineStr">
        <is>
          <t>Related Party Transactions (Details) [Line Items]</t>
        </is>
      </c>
    </row>
    <row r="44">
      <c r="A44" s="4" t="inlineStr">
        <is>
          <t>Common Stock, par value (in Dollars per share)</t>
        </is>
      </c>
      <c r="E44" s="7" t="n">
        <v>0.0001</v>
      </c>
    </row>
    <row r="45">
      <c r="A45" s="4" t="inlineStr">
        <is>
          <t>Offering proceeds</t>
        </is>
      </c>
      <c r="E45" s="4" t="inlineStr">
        <is>
          <t xml:space="preserve"> </t>
        </is>
      </c>
    </row>
    <row r="46">
      <c r="A46" s="4" t="inlineStr">
        <is>
          <t>Price per share (in Dollars per share)</t>
        </is>
      </c>
      <c r="E46" s="8" t="n">
        <v>11.5</v>
      </c>
    </row>
    <row r="47">
      <c r="A47" s="4" t="inlineStr">
        <is>
          <t>Class A Ordinary Shares [Member] | Forward Purchase Agreement [Member]</t>
        </is>
      </c>
    </row>
    <row r="48">
      <c r="A48" s="3" t="inlineStr">
        <is>
          <t>Related Party Transactions (Details) [Line Items]</t>
        </is>
      </c>
    </row>
    <row r="49">
      <c r="A49" s="4" t="inlineStr">
        <is>
          <t>Aggregate forward purchase units (in Shares)</t>
        </is>
      </c>
      <c r="F49" s="6" t="n">
        <v>300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7" customWidth="1" min="1" max="1"/>
    <col width="80" customWidth="1" min="2" max="2"/>
  </cols>
  <sheetData>
    <row r="1">
      <c r="A1" s="1" t="inlineStr">
        <is>
          <t>Recurring Fair Value Measurements (Details)</t>
        </is>
      </c>
      <c r="B1" s="2" t="inlineStr">
        <is>
          <t>3 Months Ended</t>
        </is>
      </c>
    </row>
    <row r="2">
      <c r="B2" s="2" t="inlineStr">
        <is>
          <t>Dec. 31, 2020USD ($)</t>
        </is>
      </c>
    </row>
    <row r="3">
      <c r="A3" s="3" t="inlineStr">
        <is>
          <t>Recurring Fair Value Measurements (Details) [Line Items]</t>
        </is>
      </c>
    </row>
    <row r="4">
      <c r="A4" s="4" t="inlineStr">
        <is>
          <t>Trust account</t>
        </is>
      </c>
      <c r="B4" s="5" t="n">
        <v>575009968</v>
      </c>
    </row>
    <row r="5">
      <c r="A5" s="4" t="inlineStr">
        <is>
          <t>Short term investments, description</t>
        </is>
      </c>
      <c r="B5" s="4" t="inlineStr">
        <is>
          <t>The Company considers all investments with original maturities of more than three months but less than one year to be short-term investments.</t>
        </is>
      </c>
    </row>
    <row r="6">
      <c r="A6" s="4" t="inlineStr">
        <is>
          <t>Warrant liability</t>
        </is>
      </c>
      <c r="B6" s="5" t="n">
        <v>30461667</v>
      </c>
    </row>
    <row r="7">
      <c r="A7" s="4" t="inlineStr">
        <is>
          <t>U S Money Market [Member]</t>
        </is>
      </c>
    </row>
    <row r="8">
      <c r="A8" s="3" t="inlineStr">
        <is>
          <t>Recurring Fair Value Measurements (Details) [Line Items]</t>
        </is>
      </c>
    </row>
    <row r="9">
      <c r="A9" s="4" t="inlineStr">
        <is>
          <t>Trust account</t>
        </is>
      </c>
      <c r="B9" s="6" t="n">
        <v>632</v>
      </c>
    </row>
    <row r="10">
      <c r="A10" s="4" t="inlineStr">
        <is>
          <t>US Treasury Securities [Member]</t>
        </is>
      </c>
    </row>
    <row r="11">
      <c r="A11" s="3" t="inlineStr">
        <is>
          <t>Recurring Fair Value Measurements (Details) [Line Items]</t>
        </is>
      </c>
    </row>
    <row r="12">
      <c r="A12" s="4" t="inlineStr">
        <is>
          <t>Trust account</t>
        </is>
      </c>
      <c r="B12" s="6" t="n">
        <v>575009336</v>
      </c>
    </row>
    <row r="13">
      <c r="A13" s="4" t="inlineStr">
        <is>
          <t>Forward Purchase Agreement [Member]</t>
        </is>
      </c>
    </row>
    <row r="14">
      <c r="A14" s="3" t="inlineStr">
        <is>
          <t>Recurring Fair Value Measurements (Details) [Line Items]</t>
        </is>
      </c>
    </row>
    <row r="15">
      <c r="A15" s="4" t="inlineStr">
        <is>
          <t>Estimate for deriving warrants liability</t>
        </is>
      </c>
      <c r="B15" s="5" t="n">
        <v>20000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5" customWidth="1" min="1" max="1"/>
    <col width="30" customWidth="1" min="2" max="2"/>
  </cols>
  <sheetData>
    <row r="1">
      <c r="A1" s="1" t="inlineStr">
        <is>
          <t>Balance Sheet (Parentheticals)</t>
        </is>
      </c>
      <c r="B1" s="2" t="inlineStr">
        <is>
          <t>Dec. 31, 2020$ / sharesshares</t>
        </is>
      </c>
    </row>
    <row r="2">
      <c r="A2" s="4" t="inlineStr">
        <is>
          <t>Preference shares, par value (in Dollars per share) | $ / shares</t>
        </is>
      </c>
      <c r="B2" s="7" t="n">
        <v>0.0001</v>
      </c>
    </row>
    <row r="3">
      <c r="A3" s="4" t="inlineStr">
        <is>
          <t>Preference shares, shares authorized</t>
        </is>
      </c>
      <c r="B3" s="6" t="n">
        <v>5000000</v>
      </c>
    </row>
    <row r="4">
      <c r="A4" s="4" t="inlineStr">
        <is>
          <t>Preference shares, shares issued</t>
        </is>
      </c>
      <c r="B4" s="6" t="n">
        <v>0</v>
      </c>
    </row>
    <row r="5">
      <c r="A5" s="4" t="inlineStr">
        <is>
          <t>Preference shares, shares outstanding</t>
        </is>
      </c>
      <c r="B5" s="6" t="n">
        <v>0</v>
      </c>
    </row>
    <row r="6">
      <c r="A6" s="4" t="inlineStr">
        <is>
          <t>Class A ordinary shares</t>
        </is>
      </c>
    </row>
    <row r="7">
      <c r="A7" s="4" t="inlineStr">
        <is>
          <t>Ordinary shares, subject to possible redemption</t>
        </is>
      </c>
      <c r="B7" s="6" t="n">
        <v>52082462</v>
      </c>
    </row>
    <row r="8">
      <c r="A8" s="4" t="inlineStr">
        <is>
          <t>Ordinary shares par value (in Dollars per share) | $ / shares</t>
        </is>
      </c>
      <c r="B8" s="7" t="n">
        <v>0.0001</v>
      </c>
    </row>
    <row r="9">
      <c r="A9" s="4" t="inlineStr">
        <is>
          <t>Ordinary shares, authorized</t>
        </is>
      </c>
      <c r="B9" s="6" t="n">
        <v>500000000</v>
      </c>
    </row>
    <row r="10">
      <c r="A10" s="4" t="inlineStr">
        <is>
          <t>Ordinary shares, shares issued</t>
        </is>
      </c>
      <c r="B10" s="6" t="n">
        <v>5417538</v>
      </c>
    </row>
    <row r="11">
      <c r="A11" s="4" t="inlineStr">
        <is>
          <t>Ordinary shares, shares outstanding</t>
        </is>
      </c>
      <c r="B11" s="6" t="n">
        <v>5417538</v>
      </c>
    </row>
    <row r="12">
      <c r="A12" s="4" t="inlineStr">
        <is>
          <t>Class B ordinary shares</t>
        </is>
      </c>
    </row>
    <row r="13">
      <c r="A13" s="4" t="inlineStr">
        <is>
          <t>Ordinary shares par value (in Dollars per share) | $ / shares</t>
        </is>
      </c>
      <c r="B13" s="7" t="n">
        <v>0.0001</v>
      </c>
    </row>
    <row r="14">
      <c r="A14" s="4" t="inlineStr">
        <is>
          <t>Ordinary shares, authorized</t>
        </is>
      </c>
      <c r="B14" s="6" t="n">
        <v>50000000</v>
      </c>
    </row>
    <row r="15">
      <c r="A15" s="4" t="inlineStr">
        <is>
          <t>Ordinary shares, shares issued</t>
        </is>
      </c>
      <c r="B15" s="6" t="n">
        <v>14375000</v>
      </c>
    </row>
    <row r="16">
      <c r="A16" s="4" t="inlineStr">
        <is>
          <t>Ordinary shares, shares outstanding</t>
        </is>
      </c>
      <c r="B16" s="6" t="n">
        <v>143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Recurring Fair Value Measurements (Details) - Schedule of fair value held to maturity securities</t>
        </is>
      </c>
      <c r="B1" s="2" t="inlineStr">
        <is>
          <t>Dec. 31, 2020USD ($)</t>
        </is>
      </c>
    </row>
    <row r="2">
      <c r="A2" s="3" t="inlineStr">
        <is>
          <t>Schedule of Held-to-maturity Securities [Line Items]</t>
        </is>
      </c>
    </row>
    <row r="3">
      <c r="A3" s="4" t="inlineStr">
        <is>
          <t>Carrying Value/Amortized Cost</t>
        </is>
      </c>
      <c r="B3" s="5" t="n">
        <v>575009968</v>
      </c>
    </row>
    <row r="4">
      <c r="A4" s="4" t="inlineStr">
        <is>
          <t>Gross Unrealized Gains</t>
        </is>
      </c>
      <c r="B4" s="6" t="n">
        <v>6895</v>
      </c>
    </row>
    <row r="5">
      <c r="A5" s="4" t="inlineStr">
        <is>
          <t>Gross Unrealized Losses</t>
        </is>
      </c>
      <c r="B5" s="4" t="inlineStr">
        <is>
          <t xml:space="preserve"> </t>
        </is>
      </c>
    </row>
    <row r="6">
      <c r="A6" s="4" t="inlineStr">
        <is>
          <t>Fair Value</t>
        </is>
      </c>
      <c r="B6" s="6" t="n">
        <v>575016863</v>
      </c>
    </row>
    <row r="7">
      <c r="A7" s="4" t="inlineStr">
        <is>
          <t>US Treasury Securities [Member]</t>
        </is>
      </c>
    </row>
    <row r="8">
      <c r="A8" s="3" t="inlineStr">
        <is>
          <t>Schedule of Held-to-maturity Securities [Line Items]</t>
        </is>
      </c>
    </row>
    <row r="9">
      <c r="A9" s="4" t="inlineStr">
        <is>
          <t>Carrying Value/Amortized Cost</t>
        </is>
      </c>
      <c r="B9" s="6" t="n">
        <v>575009336</v>
      </c>
    </row>
    <row r="10">
      <c r="A10" s="4" t="inlineStr">
        <is>
          <t>Gross Unrealized Gains</t>
        </is>
      </c>
      <c r="B10" s="6" t="n">
        <v>6895</v>
      </c>
    </row>
    <row r="11">
      <c r="A11" s="4" t="inlineStr">
        <is>
          <t>Gross Unrealized Losses</t>
        </is>
      </c>
      <c r="B11" s="4" t="inlineStr">
        <is>
          <t xml:space="preserve"> </t>
        </is>
      </c>
    </row>
    <row r="12">
      <c r="A12" s="4" t="inlineStr">
        <is>
          <t>Fair Value</t>
        </is>
      </c>
      <c r="B12" s="6" t="n">
        <v>575016231</v>
      </c>
    </row>
    <row r="13">
      <c r="A13" s="4" t="inlineStr">
        <is>
          <t>U.S. Money Market [Member]</t>
        </is>
      </c>
    </row>
    <row r="14">
      <c r="A14" s="3" t="inlineStr">
        <is>
          <t>Schedule of Held-to-maturity Securities [Line Items]</t>
        </is>
      </c>
    </row>
    <row r="15">
      <c r="A15" s="4" t="inlineStr">
        <is>
          <t>Carrying Value/Amortized Cost</t>
        </is>
      </c>
      <c r="B15" s="6" t="n">
        <v>632</v>
      </c>
    </row>
    <row r="16">
      <c r="A16" s="4" t="inlineStr">
        <is>
          <t>Gross Unrealized Gains</t>
        </is>
      </c>
      <c r="B16" s="4" t="inlineStr">
        <is>
          <t xml:space="preserve"> </t>
        </is>
      </c>
    </row>
    <row r="17">
      <c r="A17" s="4" t="inlineStr">
        <is>
          <t>Gross Unrealized Losses</t>
        </is>
      </c>
      <c r="B17" s="4" t="inlineStr">
        <is>
          <t xml:space="preserve"> </t>
        </is>
      </c>
    </row>
    <row r="18">
      <c r="A18" s="4" t="inlineStr">
        <is>
          <t>Fair Value</t>
        </is>
      </c>
      <c r="B18" s="5" t="n">
        <v>63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1" customWidth="1" min="2" max="2"/>
  </cols>
  <sheetData>
    <row r="1">
      <c r="A1" s="1" t="inlineStr">
        <is>
          <t>Recurring Fair Value Measurements (Details) - Schedule of assets and liabilities that were measured at fair value on a recurring basis</t>
        </is>
      </c>
      <c r="B1" s="2" t="inlineStr">
        <is>
          <t>Dec. 31, 2020USD ($)</t>
        </is>
      </c>
    </row>
    <row r="2">
      <c r="A2" s="3" t="inlineStr">
        <is>
          <t>Assets:</t>
        </is>
      </c>
    </row>
    <row r="3">
      <c r="A3" s="4" t="inlineStr">
        <is>
          <t>U.S. Money Market held in Trust Account</t>
        </is>
      </c>
      <c r="B3" s="5" t="n">
        <v>632</v>
      </c>
    </row>
    <row r="4">
      <c r="A4" s="4" t="inlineStr">
        <is>
          <t>U.S. Treasury Securities held in Trust Account</t>
        </is>
      </c>
      <c r="B4" s="6" t="n">
        <v>575009336</v>
      </c>
    </row>
    <row r="5">
      <c r="A5" s="4" t="inlineStr">
        <is>
          <t>Fair Value of assets</t>
        </is>
      </c>
      <c r="B5" s="6" t="n">
        <v>575009968</v>
      </c>
    </row>
    <row r="6">
      <c r="A6" s="3" t="inlineStr">
        <is>
          <t>Liabilities:</t>
        </is>
      </c>
    </row>
    <row r="7">
      <c r="A7" s="4" t="inlineStr">
        <is>
          <t>Private Placement Warrants</t>
        </is>
      </c>
      <c r="B7" s="6" t="n">
        <v>7920000</v>
      </c>
    </row>
    <row r="8">
      <c r="A8" s="4" t="inlineStr">
        <is>
          <t>Public Warrants</t>
        </is>
      </c>
      <c r="B8" s="6" t="n">
        <v>16675000</v>
      </c>
    </row>
    <row r="9">
      <c r="A9" s="4" t="inlineStr">
        <is>
          <t>Forward Purchase Warrants</t>
        </is>
      </c>
      <c r="B9" s="6" t="n">
        <v>5866667</v>
      </c>
    </row>
    <row r="10">
      <c r="A10" s="4" t="inlineStr">
        <is>
          <t>Warrant Liability</t>
        </is>
      </c>
      <c r="B10" s="6" t="n">
        <v>30461667</v>
      </c>
    </row>
    <row r="11">
      <c r="A11" s="4" t="inlineStr">
        <is>
          <t>Quoted Prices in Active Markets (Level 1) [Member]</t>
        </is>
      </c>
    </row>
    <row r="12">
      <c r="A12" s="3" t="inlineStr">
        <is>
          <t>Assets:</t>
        </is>
      </c>
    </row>
    <row r="13">
      <c r="A13" s="4" t="inlineStr">
        <is>
          <t>U.S. Money Market held in Trust Account</t>
        </is>
      </c>
      <c r="B13" s="6" t="n">
        <v>632</v>
      </c>
    </row>
    <row r="14">
      <c r="A14" s="4" t="inlineStr">
        <is>
          <t>U.S. Treasury Securities held in Trust Account</t>
        </is>
      </c>
      <c r="B14" s="6" t="n">
        <v>575009336</v>
      </c>
    </row>
    <row r="15">
      <c r="A15" s="4" t="inlineStr">
        <is>
          <t>Fair Value of assets</t>
        </is>
      </c>
      <c r="B15" s="6" t="n">
        <v>575009968</v>
      </c>
    </row>
    <row r="16">
      <c r="A16" s="3" t="inlineStr">
        <is>
          <t>Liabilities:</t>
        </is>
      </c>
    </row>
    <row r="17">
      <c r="A17" s="4" t="inlineStr">
        <is>
          <t>Private Placement Warrants</t>
        </is>
      </c>
      <c r="B17" s="4" t="inlineStr">
        <is>
          <t xml:space="preserve"> </t>
        </is>
      </c>
    </row>
    <row r="18">
      <c r="A18" s="4" t="inlineStr">
        <is>
          <t>Public Warrants</t>
        </is>
      </c>
      <c r="B18" s="4" t="inlineStr">
        <is>
          <t xml:space="preserve"> </t>
        </is>
      </c>
    </row>
    <row r="19">
      <c r="A19" s="4" t="inlineStr">
        <is>
          <t>Forward Purchase Warrants</t>
        </is>
      </c>
      <c r="B19" s="4" t="inlineStr">
        <is>
          <t xml:space="preserve"> </t>
        </is>
      </c>
    </row>
    <row r="20">
      <c r="A20" s="4" t="inlineStr">
        <is>
          <t>Warrant Liability</t>
        </is>
      </c>
      <c r="B20" s="4" t="inlineStr">
        <is>
          <t xml:space="preserve"> </t>
        </is>
      </c>
    </row>
    <row r="21">
      <c r="A21" s="4" t="inlineStr">
        <is>
          <t>Significant Other Observable Inputs (Level 2) [Member]</t>
        </is>
      </c>
    </row>
    <row r="22">
      <c r="A22" s="3" t="inlineStr">
        <is>
          <t>Assets:</t>
        </is>
      </c>
    </row>
    <row r="23">
      <c r="A23" s="4" t="inlineStr">
        <is>
          <t>U.S. Money Market held in Trust Account</t>
        </is>
      </c>
      <c r="B23" s="4" t="inlineStr">
        <is>
          <t xml:space="preserve"> </t>
        </is>
      </c>
    </row>
    <row r="24">
      <c r="A24" s="4" t="inlineStr">
        <is>
          <t>U.S. Treasury Securities held in Trust Account</t>
        </is>
      </c>
      <c r="B24" s="4" t="inlineStr">
        <is>
          <t xml:space="preserve"> </t>
        </is>
      </c>
    </row>
    <row r="25">
      <c r="A25" s="4" t="inlineStr">
        <is>
          <t>Fair Value of assets</t>
        </is>
      </c>
      <c r="B25" s="4" t="inlineStr">
        <is>
          <t xml:space="preserve"> </t>
        </is>
      </c>
    </row>
    <row r="26">
      <c r="A26" s="3" t="inlineStr">
        <is>
          <t>Liabilities:</t>
        </is>
      </c>
    </row>
    <row r="27">
      <c r="A27" s="4" t="inlineStr">
        <is>
          <t>Private Placement Warrants</t>
        </is>
      </c>
      <c r="B27" s="4" t="inlineStr">
        <is>
          <t xml:space="preserve"> </t>
        </is>
      </c>
    </row>
    <row r="28">
      <c r="A28" s="4" t="inlineStr">
        <is>
          <t>Public Warrants</t>
        </is>
      </c>
      <c r="B28" s="4" t="inlineStr">
        <is>
          <t xml:space="preserve"> </t>
        </is>
      </c>
    </row>
    <row r="29">
      <c r="A29" s="4" t="inlineStr">
        <is>
          <t>Forward Purchase Warrants</t>
        </is>
      </c>
      <c r="B29" s="4" t="inlineStr">
        <is>
          <t xml:space="preserve"> </t>
        </is>
      </c>
    </row>
    <row r="30">
      <c r="A30" s="4" t="inlineStr">
        <is>
          <t>Warrant Liability</t>
        </is>
      </c>
      <c r="B30" s="4" t="inlineStr">
        <is>
          <t xml:space="preserve"> </t>
        </is>
      </c>
    </row>
    <row r="31">
      <c r="A31" s="4" t="inlineStr">
        <is>
          <t>Significant Other Unobservable Inputs (Level 3) [Member]</t>
        </is>
      </c>
    </row>
    <row r="32">
      <c r="A32" s="3" t="inlineStr">
        <is>
          <t>Assets:</t>
        </is>
      </c>
    </row>
    <row r="33">
      <c r="A33" s="4" t="inlineStr">
        <is>
          <t>U.S. Money Market held in Trust Account</t>
        </is>
      </c>
      <c r="B33" s="4" t="inlineStr">
        <is>
          <t xml:space="preserve"> </t>
        </is>
      </c>
    </row>
    <row r="34">
      <c r="A34" s="4" t="inlineStr">
        <is>
          <t>U.S. Treasury Securities held in Trust Account</t>
        </is>
      </c>
      <c r="B34" s="4" t="inlineStr">
        <is>
          <t xml:space="preserve"> </t>
        </is>
      </c>
    </row>
    <row r="35">
      <c r="A35" s="4" t="inlineStr">
        <is>
          <t>Fair Value of assets</t>
        </is>
      </c>
      <c r="B35" s="4" t="inlineStr">
        <is>
          <t xml:space="preserve"> </t>
        </is>
      </c>
    </row>
    <row r="36">
      <c r="A36" s="3" t="inlineStr">
        <is>
          <t>Liabilities:</t>
        </is>
      </c>
    </row>
    <row r="37">
      <c r="A37" s="4" t="inlineStr">
        <is>
          <t>Private Placement Warrants</t>
        </is>
      </c>
      <c r="B37" s="6" t="n">
        <v>7920000</v>
      </c>
    </row>
    <row r="38">
      <c r="A38" s="4" t="inlineStr">
        <is>
          <t>Public Warrants</t>
        </is>
      </c>
      <c r="B38" s="6" t="n">
        <v>16675000</v>
      </c>
    </row>
    <row r="39">
      <c r="A39" s="4" t="inlineStr">
        <is>
          <t>Forward Purchase Warrants</t>
        </is>
      </c>
      <c r="B39" s="6" t="n">
        <v>5866667</v>
      </c>
    </row>
    <row r="40">
      <c r="A40" s="4" t="inlineStr">
        <is>
          <t>Warrant Liability</t>
        </is>
      </c>
      <c r="B40" s="5" t="n">
        <v>3046166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Recurring Fair Value Measurements (Details) - Schedule of key inputs into the Monte Carlo simulation model and Black-Scholes Model - $ / shares</t>
        </is>
      </c>
      <c r="B1" s="2" t="inlineStr">
        <is>
          <t>1 Months Ended</t>
        </is>
      </c>
      <c r="C1" s="2" t="inlineStr">
        <is>
          <t>3 Months Ended</t>
        </is>
      </c>
    </row>
    <row r="2">
      <c r="B2" s="2" t="inlineStr">
        <is>
          <t>Dec. 16, 2020</t>
        </is>
      </c>
      <c r="C2" s="2" t="inlineStr">
        <is>
          <t>Dec. 31, 2020</t>
        </is>
      </c>
    </row>
    <row r="3">
      <c r="A3" s="3" t="inlineStr">
        <is>
          <t>Schedule of key inputs into the Monte Carlo simulation model and Black-Scholes Model [Abstract]</t>
        </is>
      </c>
    </row>
    <row r="4">
      <c r="A4" s="4" t="inlineStr">
        <is>
          <t>Risk-free interest rate</t>
        </is>
      </c>
      <c r="B4" s="4" t="inlineStr">
        <is>
          <t>0.47%</t>
        </is>
      </c>
      <c r="C4" s="4" t="inlineStr">
        <is>
          <t>0.46%</t>
        </is>
      </c>
    </row>
    <row r="5">
      <c r="A5" s="4" t="inlineStr">
        <is>
          <t>Expected term (years)</t>
        </is>
      </c>
      <c r="B5" s="4" t="inlineStr">
        <is>
          <t>5 years 9 months</t>
        </is>
      </c>
      <c r="C5" s="4" t="inlineStr">
        <is>
          <t>5 years 259 days</t>
        </is>
      </c>
    </row>
    <row r="6">
      <c r="A6" s="4" t="inlineStr">
        <is>
          <t>Expected volatility</t>
        </is>
      </c>
      <c r="B6" s="4" t="inlineStr">
        <is>
          <t>15.00%</t>
        </is>
      </c>
      <c r="C6" s="4" t="inlineStr">
        <is>
          <t>15.00%</t>
        </is>
      </c>
    </row>
    <row r="7">
      <c r="A7" s="4" t="inlineStr">
        <is>
          <t>Exercise price (in Dollars per share)</t>
        </is>
      </c>
      <c r="B7" s="8" t="n">
        <v>11.5</v>
      </c>
      <c r="C7" s="8" t="n">
        <v>11.5</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Recurring Fair Value Measurements (Details) - Schedule of changes in the fair value of warrant liabilities</t>
        </is>
      </c>
      <c r="B1" s="2" t="inlineStr">
        <is>
          <t>3 Months Ended</t>
        </is>
      </c>
    </row>
    <row r="2">
      <c r="B2" s="2" t="inlineStr">
        <is>
          <t>Dec. 31, 2020USD ($)</t>
        </is>
      </c>
    </row>
    <row r="3">
      <c r="A3" s="4" t="inlineStr">
        <is>
          <t>Private Placement Warrants [Member]</t>
        </is>
      </c>
    </row>
    <row r="4">
      <c r="A4" s="3" t="inlineStr">
        <is>
          <t>Recurring Fair Value Measurements (Details) - Schedule of changes in the fair value of warrant liabilities [Line Items]</t>
        </is>
      </c>
    </row>
    <row r="5">
      <c r="A5" s="4" t="inlineStr">
        <is>
          <t>Fair value as of December 31, 2019</t>
        </is>
      </c>
      <c r="B5" s="4" t="inlineStr">
        <is>
          <t xml:space="preserve"> </t>
        </is>
      </c>
    </row>
    <row r="6">
      <c r="A6" s="4" t="inlineStr">
        <is>
          <t>Initial measurement on December 16, 2020</t>
        </is>
      </c>
      <c r="B6" s="6" t="n">
        <v>7020000</v>
      </c>
    </row>
    <row r="7">
      <c r="A7" s="4" t="inlineStr">
        <is>
          <t>Change in valuation inputs or other assumptions</t>
        </is>
      </c>
      <c r="B7" s="6" t="n">
        <v>900000</v>
      </c>
      <c r="C7" s="4" t="inlineStr">
        <is>
          <t>[1]</t>
        </is>
      </c>
    </row>
    <row r="8">
      <c r="A8" s="4" t="inlineStr">
        <is>
          <t>Fair value as of December 31, 2020</t>
        </is>
      </c>
      <c r="B8" s="6" t="n">
        <v>7920000</v>
      </c>
    </row>
    <row r="9">
      <c r="A9" s="4" t="inlineStr">
        <is>
          <t>Public Warrants [Member]</t>
        </is>
      </c>
    </row>
    <row r="10">
      <c r="A10" s="3" t="inlineStr">
        <is>
          <t>Recurring Fair Value Measurements (Details) - Schedule of changes in the fair value of warrant liabilities [Line Items]</t>
        </is>
      </c>
    </row>
    <row r="11">
      <c r="A11" s="4" t="inlineStr">
        <is>
          <t>Fair value as of December 31, 2019</t>
        </is>
      </c>
      <c r="B11" s="4" t="inlineStr">
        <is>
          <t xml:space="preserve"> </t>
        </is>
      </c>
    </row>
    <row r="12">
      <c r="A12" s="4" t="inlineStr">
        <is>
          <t>Initial measurement on December 16, 2020</t>
        </is>
      </c>
      <c r="B12" s="6" t="n">
        <v>14566667</v>
      </c>
    </row>
    <row r="13">
      <c r="A13" s="4" t="inlineStr">
        <is>
          <t>Change in valuation inputs or other assumptions</t>
        </is>
      </c>
      <c r="B13" s="6" t="n">
        <v>2108333</v>
      </c>
      <c r="C13" s="4" t="inlineStr">
        <is>
          <t>[1]</t>
        </is>
      </c>
    </row>
    <row r="14">
      <c r="A14" s="4" t="inlineStr">
        <is>
          <t>Fair value as of December 31, 2020</t>
        </is>
      </c>
      <c r="B14" s="6" t="n">
        <v>16675000</v>
      </c>
    </row>
    <row r="15">
      <c r="A15" s="4" t="inlineStr">
        <is>
          <t>Forward Purchase Warrants [Member]</t>
        </is>
      </c>
    </row>
    <row r="16">
      <c r="A16" s="3" t="inlineStr">
        <is>
          <t>Recurring Fair Value Measurements (Details) - Schedule of changes in the fair value of warrant liabilities [Line Items]</t>
        </is>
      </c>
    </row>
    <row r="17">
      <c r="A17" s="4" t="inlineStr">
        <is>
          <t>Fair value as of December 31, 2019</t>
        </is>
      </c>
      <c r="B17" s="4" t="inlineStr">
        <is>
          <t xml:space="preserve"> </t>
        </is>
      </c>
    </row>
    <row r="18">
      <c r="A18" s="4" t="inlineStr">
        <is>
          <t>Initial measurement on December 16, 2020</t>
        </is>
      </c>
      <c r="B18" s="6" t="n">
        <v>5200000</v>
      </c>
    </row>
    <row r="19">
      <c r="A19" s="4" t="inlineStr">
        <is>
          <t>Change in valuation inputs or other assumptions</t>
        </is>
      </c>
      <c r="B19" s="6" t="n">
        <v>666667</v>
      </c>
      <c r="C19" s="4" t="inlineStr">
        <is>
          <t>[1]</t>
        </is>
      </c>
    </row>
    <row r="20">
      <c r="A20" s="4" t="inlineStr">
        <is>
          <t>Fair value as of December 31, 2020</t>
        </is>
      </c>
      <c r="B20" s="5" t="n">
        <v>5866667</v>
      </c>
    </row>
    <row r="21"/>
    <row r="22">
      <c r="A22" s="4" t="inlineStr">
        <is>
          <t>[1]</t>
        </is>
      </c>
      <c r="B22" s="4" t="inlineStr">
        <is>
          <t>Changes in valuation inputs or other assumptions are recognized in change in fair value of warrant liabilities in the Statement of Operations.</t>
        </is>
      </c>
    </row>
  </sheetData>
  <mergeCells count="5">
    <mergeCell ref="A1:A2"/>
    <mergeCell ref="B1:C1"/>
    <mergeCell ref="B2:C2"/>
    <mergeCell ref="A21:C21"/>
    <mergeCell ref="B22:C2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27" customWidth="1" min="2" max="2"/>
  </cols>
  <sheetData>
    <row r="1">
      <c r="A1" s="1" t="inlineStr">
        <is>
          <t>Commitments (Details)</t>
        </is>
      </c>
      <c r="B1" s="2" t="inlineStr">
        <is>
          <t>1 Months Ended</t>
        </is>
      </c>
    </row>
    <row r="2">
      <c r="B2" s="2" t="inlineStr">
        <is>
          <t>Dec. 21, 2020USD ($)shares</t>
        </is>
      </c>
    </row>
    <row r="3">
      <c r="A3" s="3" t="inlineStr">
        <is>
          <t>Commitments (Details) [Line Items]</t>
        </is>
      </c>
    </row>
    <row r="4">
      <c r="A4" s="4" t="inlineStr">
        <is>
          <t>Underwriting discount amount</t>
        </is>
      </c>
      <c r="B4" s="5" t="n">
        <v>11500000</v>
      </c>
    </row>
    <row r="5">
      <c r="A5" s="4" t="inlineStr">
        <is>
          <t>Deferred underwriting percentage</t>
        </is>
      </c>
      <c r="B5" s="4" t="inlineStr">
        <is>
          <t>3.50%</t>
        </is>
      </c>
    </row>
    <row r="6">
      <c r="A6" s="4" t="inlineStr">
        <is>
          <t>Gross proceeds value</t>
        </is>
      </c>
      <c r="B6" s="5" t="n">
        <v>20125000</v>
      </c>
    </row>
    <row r="7">
      <c r="A7" s="4" t="inlineStr">
        <is>
          <t>IPO [Member]</t>
        </is>
      </c>
    </row>
    <row r="8">
      <c r="A8" s="3" t="inlineStr">
        <is>
          <t>Commitments (Details) [Line Items]</t>
        </is>
      </c>
    </row>
    <row r="9">
      <c r="A9" s="4" t="inlineStr">
        <is>
          <t>Additional Units to cover over-allotment (in Shares) | shares</t>
        </is>
      </c>
      <c r="B9" s="6" t="n">
        <v>7500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50" customWidth="1" min="1" max="1"/>
    <col width="14" customWidth="1" min="2" max="2"/>
    <col width="14" customWidth="1" min="3" max="3"/>
    <col width="80" customWidth="1" min="4" max="4"/>
  </cols>
  <sheetData>
    <row r="1">
      <c r="A1" s="1" t="inlineStr">
        <is>
          <t>Shareholders' Equity (Details) - USD ($)</t>
        </is>
      </c>
      <c r="B1" s="2" t="inlineStr">
        <is>
          <t>Oct. 08, 2020</t>
        </is>
      </c>
      <c r="C1" s="2" t="inlineStr">
        <is>
          <t>Dec. 21, 2020</t>
        </is>
      </c>
      <c r="D1" s="2" t="inlineStr">
        <is>
          <t>Dec. 31, 2020</t>
        </is>
      </c>
    </row>
    <row r="2">
      <c r="A2" s="3" t="inlineStr">
        <is>
          <t>Shareholders' Equity (Details) [Line Items]</t>
        </is>
      </c>
    </row>
    <row r="3">
      <c r="A3" s="4" t="inlineStr">
        <is>
          <t>Preferred stock, shares authorized</t>
        </is>
      </c>
      <c r="D3" s="6" t="n">
        <v>5000000</v>
      </c>
    </row>
    <row r="4">
      <c r="A4" s="4" t="inlineStr">
        <is>
          <t>Preferred stock, par value (in Dollars per share)</t>
        </is>
      </c>
      <c r="D4" s="7" t="n">
        <v>0.0001</v>
      </c>
    </row>
    <row r="5">
      <c r="A5" s="4" t="inlineStr">
        <is>
          <t>Sponsor paid amount (in Dollars)</t>
        </is>
      </c>
      <c r="B5" s="5" t="n">
        <v>25000</v>
      </c>
    </row>
    <row r="6">
      <c r="A6" s="4" t="inlineStr">
        <is>
          <t>price per share (in Dollars per share)</t>
        </is>
      </c>
      <c r="B6" s="9" t="n">
        <v>0.002</v>
      </c>
      <c r="D6" s="8" t="n">
        <v>11.5</v>
      </c>
    </row>
    <row r="7">
      <c r="A7" s="4" t="inlineStr">
        <is>
          <t>Shares subject to forfeited shares</t>
        </is>
      </c>
      <c r="B7" s="6" t="n">
        <v>1875000</v>
      </c>
    </row>
    <row r="8">
      <c r="A8" s="4" t="inlineStr">
        <is>
          <t>Description of redeem public warrants</t>
        </is>
      </c>
      <c r="D8" s="4" t="inlineStr">
        <is>
          <t>In the case that additional Class A ordinary shares or equity-linked securities are issued or deemed issued in connection with the initial Business Combination, the number of Class A ordinary shares issuable upon conversion of all founder shares will equal, in the aggregate, 20% of the total number of Class A ordinary shares outstanding after such conversion (after giving effect to any redemptions of Class A ordinary shares by public shareholders), including the total number of Class A ordinary shares issued, or deemed issued or issuable upon conversion or exercise of any equity-linked securities or rights issued or deemed issued, by the Company in connection with or in relation to the consummation of the initial Business Combination (including the forward purchase shares but not the forward purchase warrants), excluding any Class A ordinary shares or equity-linked securities exercisable for or convertible into Class A ordinary shares issued, or to be issued, to any seller in the initial Business Combination and any Private Placement Warrants issued to the Sponsor, officers or directors upon conversion of Working Capital Loans; provided that such conversion of founder shares will never occur on a less than one-for-one basis.</t>
        </is>
      </c>
    </row>
    <row r="9">
      <c r="A9" s="4" t="inlineStr">
        <is>
          <t>Conversion percentage</t>
        </is>
      </c>
      <c r="D9" s="4" t="inlineStr">
        <is>
          <t>20.00%</t>
        </is>
      </c>
    </row>
    <row r="10">
      <c r="A10" s="4" t="inlineStr">
        <is>
          <t>Sponsor [Member]</t>
        </is>
      </c>
    </row>
    <row r="11">
      <c r="A11" s="3" t="inlineStr">
        <is>
          <t>Shareholders' Equity (Details) [Line Items]</t>
        </is>
      </c>
    </row>
    <row r="12">
      <c r="A12" s="4" t="inlineStr">
        <is>
          <t>Ordinary shares, par value (in Dollars per share)</t>
        </is>
      </c>
      <c r="B12" s="7" t="n">
        <v>0.0001</v>
      </c>
    </row>
    <row r="13">
      <c r="A13" s="4" t="inlineStr">
        <is>
          <t>Sponsor [Member]</t>
        </is>
      </c>
    </row>
    <row r="14">
      <c r="A14" s="3" t="inlineStr">
        <is>
          <t>Shareholders' Equity (Details) [Line Items]</t>
        </is>
      </c>
    </row>
    <row r="15">
      <c r="A15" s="4" t="inlineStr">
        <is>
          <t>Shares subject to forfeited shares</t>
        </is>
      </c>
      <c r="B15" s="6" t="n">
        <v>1875000</v>
      </c>
    </row>
    <row r="16">
      <c r="A16" s="4" t="inlineStr">
        <is>
          <t>Over-Allotment Option [Member]</t>
        </is>
      </c>
    </row>
    <row r="17">
      <c r="A17" s="3" t="inlineStr">
        <is>
          <t>Shareholders' Equity (Details) [Line Items]</t>
        </is>
      </c>
    </row>
    <row r="18">
      <c r="A18" s="4" t="inlineStr">
        <is>
          <t>Shares subject to forfeited shares</t>
        </is>
      </c>
      <c r="C18" s="6" t="n">
        <v>1875000</v>
      </c>
    </row>
    <row r="19">
      <c r="A19" s="4" t="inlineStr">
        <is>
          <t>Class A Ordinary Shares [Member]</t>
        </is>
      </c>
    </row>
    <row r="20">
      <c r="A20" s="3" t="inlineStr">
        <is>
          <t>Shareholders' Equity (Details) [Line Items]</t>
        </is>
      </c>
    </row>
    <row r="21">
      <c r="A21" s="4" t="inlineStr">
        <is>
          <t>Ordinary shares, shares authorized</t>
        </is>
      </c>
      <c r="D21" s="6" t="n">
        <v>500000000</v>
      </c>
    </row>
    <row r="22">
      <c r="A22" s="4" t="inlineStr">
        <is>
          <t>Ordinary shares, par value (in Dollars per share)</t>
        </is>
      </c>
      <c r="D22" s="7" t="n">
        <v>0.0001</v>
      </c>
    </row>
    <row r="23">
      <c r="A23" s="4" t="inlineStr">
        <is>
          <t>Ordinary shares, shares issued</t>
        </is>
      </c>
      <c r="D23" s="6" t="n">
        <v>5417538</v>
      </c>
    </row>
    <row r="24">
      <c r="A24" s="4" t="inlineStr">
        <is>
          <t>Shares subject to possible redemption</t>
        </is>
      </c>
      <c r="D24" s="6" t="n">
        <v>52082462</v>
      </c>
    </row>
    <row r="25">
      <c r="A25" s="4" t="inlineStr">
        <is>
          <t>price per share (in Dollars per share)</t>
        </is>
      </c>
      <c r="D25" s="8" t="n">
        <v>11.5</v>
      </c>
    </row>
    <row r="26">
      <c r="A26" s="4" t="inlineStr">
        <is>
          <t>Class B Ordinary Shares [Member]</t>
        </is>
      </c>
    </row>
    <row r="27">
      <c r="A27" s="3" t="inlineStr">
        <is>
          <t>Shareholders' Equity (Details) [Line Items]</t>
        </is>
      </c>
    </row>
    <row r="28">
      <c r="A28" s="4" t="inlineStr">
        <is>
          <t>Ordinary shares, shares authorized</t>
        </is>
      </c>
      <c r="D28" s="6" t="n">
        <v>50000000</v>
      </c>
    </row>
    <row r="29">
      <c r="A29" s="4" t="inlineStr">
        <is>
          <t>Ordinary shares, par value (in Dollars per share)</t>
        </is>
      </c>
      <c r="B29" s="7" t="n">
        <v>0.0001</v>
      </c>
      <c r="D29" s="7" t="n">
        <v>0.0001</v>
      </c>
    </row>
    <row r="30">
      <c r="A30" s="4" t="inlineStr">
        <is>
          <t>Ordinary shares, shares issued</t>
        </is>
      </c>
      <c r="D30" s="6" t="n">
        <v>1437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80" customWidth="1" min="2" max="2"/>
    <col width="13" customWidth="1" min="3" max="3"/>
  </cols>
  <sheetData>
    <row r="1">
      <c r="A1" s="1" t="inlineStr">
        <is>
          <t>Statement of Operations</t>
        </is>
      </c>
      <c r="B1" s="2" t="inlineStr">
        <is>
          <t>3 Months Ended</t>
        </is>
      </c>
    </row>
    <row r="2">
      <c r="B2" s="2" t="inlineStr">
        <is>
          <t>Dec. 31, 2020USD ($)$ / sharesshares</t>
        </is>
      </c>
    </row>
    <row r="3">
      <c r="A3" s="3" t="inlineStr">
        <is>
          <t>Income Statement [Abstract]</t>
        </is>
      </c>
    </row>
    <row r="4">
      <c r="A4" s="4" t="inlineStr">
        <is>
          <t>Formation and operating costs</t>
        </is>
      </c>
      <c r="B4" s="5" t="n">
        <v>35790</v>
      </c>
    </row>
    <row r="5">
      <c r="A5" s="4" t="inlineStr">
        <is>
          <t>Loss from operations</t>
        </is>
      </c>
      <c r="B5" s="6" t="n">
        <v>-35790</v>
      </c>
    </row>
    <row r="6">
      <c r="A6" s="3" t="inlineStr">
        <is>
          <t>Other income (expense)</t>
        </is>
      </c>
    </row>
    <row r="7">
      <c r="A7" s="4" t="inlineStr">
        <is>
          <t>Warrant issuance costs</t>
        </is>
      </c>
      <c r="B7" s="6" t="n">
        <v>-816060</v>
      </c>
    </row>
    <row r="8">
      <c r="A8" s="4" t="inlineStr">
        <is>
          <t>Unrealized loss on change in fair value of warrants</t>
        </is>
      </c>
      <c r="B8" s="6" t="n">
        <v>-3675000</v>
      </c>
    </row>
    <row r="9">
      <c r="A9" s="4" t="inlineStr">
        <is>
          <t>Interest Income</t>
        </is>
      </c>
      <c r="B9" s="6" t="n">
        <v>9968</v>
      </c>
    </row>
    <row r="10">
      <c r="A10" s="4" t="inlineStr">
        <is>
          <t>Total other expense</t>
        </is>
      </c>
      <c r="B10" s="6" t="n">
        <v>-4481092</v>
      </c>
    </row>
    <row r="11">
      <c r="A11" s="4" t="inlineStr">
        <is>
          <t>Net loss</t>
        </is>
      </c>
      <c r="B11" s="5" t="n">
        <v>-4516882</v>
      </c>
    </row>
    <row r="12">
      <c r="A12" s="4" t="inlineStr">
        <is>
          <t>Weighted average shares outstanding, basic and diluted (in Shares) | shares</t>
        </is>
      </c>
      <c r="B12" s="6" t="n">
        <v>14968950</v>
      </c>
      <c r="C12" s="4" t="inlineStr">
        <is>
          <t>[1]</t>
        </is>
      </c>
    </row>
    <row r="13">
      <c r="A13" s="4" t="inlineStr">
        <is>
          <t>Basic and diluted net loss per share (in Dollars per share) | $ / shares</t>
        </is>
      </c>
      <c r="B13" s="8" t="n">
        <v>-0.3</v>
      </c>
      <c r="C13" s="4" t="inlineStr">
        <is>
          <t>[2]</t>
        </is>
      </c>
    </row>
    <row r="14"/>
    <row r="15">
      <c r="A15" s="4" t="inlineStr">
        <is>
          <t>[1]</t>
        </is>
      </c>
      <c r="B15" s="4" t="inlineStr">
        <is>
          <t>Excludes 52,082,462 shares subject to possible redemption.</t>
        </is>
      </c>
    </row>
    <row r="16">
      <c r="A16" s="4" t="inlineStr">
        <is>
          <t>[2]</t>
        </is>
      </c>
      <c r="B16" s="4" t="inlineStr">
        <is>
          <t>Excludes interest income attributable to shares subject to possible redemption of $9,029.</t>
        </is>
      </c>
    </row>
  </sheetData>
  <mergeCells count="6">
    <mergeCell ref="A1:A2"/>
    <mergeCell ref="B1:C1"/>
    <mergeCell ref="B2:C2"/>
    <mergeCell ref="A14:C14"/>
    <mergeCell ref="B15:C15"/>
    <mergeCell ref="B16:C1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4" customWidth="1" min="2" max="2"/>
    <col width="24" customWidth="1" min="3" max="3"/>
    <col width="27" customWidth="1" min="4" max="4"/>
    <col width="20" customWidth="1" min="5" max="5"/>
    <col width="13" customWidth="1" min="6" max="6"/>
  </cols>
  <sheetData>
    <row r="1">
      <c r="A1" s="1" t="inlineStr">
        <is>
          <t>Statement of Changes in Stockholders’ Equity - 3 months ended Dec. 31, 2020 - USD ($)</t>
        </is>
      </c>
      <c r="B1" s="2" t="inlineStr">
        <is>
          <t>Class A Ordinary Shares</t>
        </is>
      </c>
      <c r="C1" s="2" t="inlineStr">
        <is>
          <t>Class B Ordinary Shares</t>
        </is>
      </c>
      <c r="D1" s="2" t="inlineStr">
        <is>
          <t>Additional Paid-in Capital</t>
        </is>
      </c>
      <c r="E1" s="2" t="inlineStr">
        <is>
          <t>Accumulated Deficit</t>
        </is>
      </c>
      <c r="F1" s="2" t="inlineStr">
        <is>
          <t>Total</t>
        </is>
      </c>
    </row>
    <row r="2">
      <c r="A2" s="4" t="inlineStr">
        <is>
          <t>Balance, at Oct. 06, 2020</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lance, (in Shares) at Oct. 06, 2020</t>
        </is>
      </c>
      <c r="B3" s="4" t="inlineStr">
        <is>
          <t xml:space="preserve"> </t>
        </is>
      </c>
      <c r="C3" s="4" t="inlineStr">
        <is>
          <t xml:space="preserve"> </t>
        </is>
      </c>
    </row>
    <row r="4">
      <c r="A4" s="4" t="inlineStr">
        <is>
          <t>Class B ordinary shares issued to Sponsor</t>
        </is>
      </c>
      <c r="B4" s="4" t="inlineStr">
        <is>
          <t xml:space="preserve"> </t>
        </is>
      </c>
      <c r="C4" s="5" t="n">
        <v>1438</v>
      </c>
      <c r="D4" s="6" t="n">
        <v>23562</v>
      </c>
      <c r="E4" s="4" t="inlineStr">
        <is>
          <t xml:space="preserve"> </t>
        </is>
      </c>
      <c r="F4" s="6" t="n">
        <v>25000</v>
      </c>
    </row>
    <row r="5">
      <c r="A5" s="4" t="inlineStr">
        <is>
          <t>Class B ordinary shares issued to Sponsor (in Shares)</t>
        </is>
      </c>
      <c r="C5" s="6" t="n">
        <v>14375000</v>
      </c>
    </row>
    <row r="6">
      <c r="A6" s="4" t="inlineStr">
        <is>
          <t>Sale of 57,500,000 Units on December 21, 2020 through IPO</t>
        </is>
      </c>
      <c r="B6" s="5" t="n">
        <v>5750</v>
      </c>
      <c r="C6" s="4" t="inlineStr">
        <is>
          <t xml:space="preserve"> </t>
        </is>
      </c>
      <c r="D6" s="6" t="n">
        <v>574994250</v>
      </c>
      <c r="E6" s="4" t="inlineStr">
        <is>
          <t xml:space="preserve"> </t>
        </is>
      </c>
      <c r="F6" s="6" t="n">
        <v>575000000</v>
      </c>
    </row>
    <row r="7">
      <c r="A7" s="4" t="inlineStr">
        <is>
          <t>Sale of 57,500,000 Units on December 21, 2020 through IPO (in Shares)</t>
        </is>
      </c>
      <c r="B7" s="6" t="n">
        <v>57500000</v>
      </c>
    </row>
    <row r="8">
      <c r="A8" s="4" t="inlineStr">
        <is>
          <t>Sale of 9,000,000 Private Placement Warrants to Sponsor on December 21, 2020 in private placement</t>
        </is>
      </c>
      <c r="B8" s="4" t="inlineStr">
        <is>
          <t xml:space="preserve"> </t>
        </is>
      </c>
      <c r="C8" s="4" t="inlineStr">
        <is>
          <t xml:space="preserve"> </t>
        </is>
      </c>
      <c r="D8" s="6" t="n">
        <v>13500000</v>
      </c>
      <c r="E8" s="4" t="inlineStr">
        <is>
          <t xml:space="preserve"> </t>
        </is>
      </c>
      <c r="F8" s="6" t="n">
        <v>13500000</v>
      </c>
    </row>
    <row r="9">
      <c r="A9" s="4" t="inlineStr">
        <is>
          <t>Underwriting fee</t>
        </is>
      </c>
      <c r="B9" s="4" t="inlineStr">
        <is>
          <t xml:space="preserve"> </t>
        </is>
      </c>
      <c r="C9" s="4" t="inlineStr">
        <is>
          <t xml:space="preserve"> </t>
        </is>
      </c>
      <c r="D9" s="6" t="n">
        <v>-11500000</v>
      </c>
      <c r="E9" s="4" t="inlineStr">
        <is>
          <t xml:space="preserve"> </t>
        </is>
      </c>
      <c r="F9" s="6" t="n">
        <v>-11500000</v>
      </c>
    </row>
    <row r="10">
      <c r="A10" s="4" t="inlineStr">
        <is>
          <t>Deferred underwriting fee</t>
        </is>
      </c>
      <c r="B10" s="4" t="inlineStr">
        <is>
          <t xml:space="preserve"> </t>
        </is>
      </c>
      <c r="C10" s="4" t="inlineStr">
        <is>
          <t xml:space="preserve"> </t>
        </is>
      </c>
      <c r="D10" s="6" t="n">
        <v>-20125000</v>
      </c>
      <c r="E10" s="4" t="inlineStr">
        <is>
          <t xml:space="preserve"> </t>
        </is>
      </c>
      <c r="F10" s="6" t="n">
        <v>-20125000</v>
      </c>
    </row>
    <row r="11">
      <c r="A11" s="4" t="inlineStr">
        <is>
          <t>Offering costs charged to the shareholders’ equity</t>
        </is>
      </c>
      <c r="B11" s="4" t="inlineStr">
        <is>
          <t xml:space="preserve"> </t>
        </is>
      </c>
      <c r="C11" s="4" t="inlineStr">
        <is>
          <t xml:space="preserve"> </t>
        </is>
      </c>
      <c r="D11" s="6" t="n">
        <v>-587884</v>
      </c>
      <c r="E11" s="4" t="inlineStr">
        <is>
          <t xml:space="preserve"> </t>
        </is>
      </c>
      <c r="F11" s="6" t="n">
        <v>-587884</v>
      </c>
    </row>
    <row r="12">
      <c r="A12" s="4" t="inlineStr">
        <is>
          <t>Initial classification of warrant liability</t>
        </is>
      </c>
      <c r="D12" s="6" t="n">
        <v>-26786667</v>
      </c>
      <c r="F12" s="6" t="n">
        <v>-26786667</v>
      </c>
    </row>
    <row r="13">
      <c r="A13" s="4" t="inlineStr">
        <is>
          <t>Reclassification of offering costs related to warrants</t>
        </is>
      </c>
      <c r="D13" s="6" t="n">
        <v>816060</v>
      </c>
      <c r="F13" s="6" t="n">
        <v>816060</v>
      </c>
    </row>
    <row r="14">
      <c r="A14" s="4" t="inlineStr">
        <is>
          <t>Change in Class A ordinary shares subject to possible redemption</t>
        </is>
      </c>
      <c r="B14" s="5" t="n">
        <v>-5208</v>
      </c>
      <c r="C14" s="4" t="inlineStr">
        <is>
          <t xml:space="preserve"> </t>
        </is>
      </c>
      <c r="D14" s="6" t="n">
        <v>-520819412</v>
      </c>
      <c r="E14" s="4" t="inlineStr">
        <is>
          <t xml:space="preserve"> </t>
        </is>
      </c>
      <c r="F14" s="6" t="n">
        <v>-520824620</v>
      </c>
    </row>
    <row r="15">
      <c r="A15" s="4" t="inlineStr">
        <is>
          <t>Change in Class A ordinary shares subject to possible redemption (in Shares)</t>
        </is>
      </c>
      <c r="B15" s="6" t="n">
        <v>-52082462</v>
      </c>
    </row>
    <row r="16">
      <c r="A16" s="4" t="inlineStr">
        <is>
          <t>Net loss</t>
        </is>
      </c>
      <c r="B16" s="4" t="inlineStr">
        <is>
          <t xml:space="preserve"> </t>
        </is>
      </c>
      <c r="C16" s="4" t="inlineStr">
        <is>
          <t xml:space="preserve"> </t>
        </is>
      </c>
      <c r="D16" s="4" t="inlineStr">
        <is>
          <t xml:space="preserve"> </t>
        </is>
      </c>
      <c r="E16" s="6" t="n">
        <v>-4516882</v>
      </c>
      <c r="F16" s="6" t="n">
        <v>-4516882</v>
      </c>
    </row>
    <row r="17">
      <c r="A17" s="4" t="inlineStr">
        <is>
          <t>Balance, at Dec. 31, 2020</t>
        </is>
      </c>
      <c r="B17" s="5" t="n">
        <v>542</v>
      </c>
      <c r="C17" s="5" t="n">
        <v>1438</v>
      </c>
      <c r="D17" s="5" t="n">
        <v>9514909</v>
      </c>
      <c r="E17" s="5" t="n">
        <v>-4516882</v>
      </c>
      <c r="F17" s="5" t="n">
        <v>5000007</v>
      </c>
    </row>
    <row r="18">
      <c r="A18" s="4" t="inlineStr">
        <is>
          <t>Balance, (in Shares) at Dec. 31, 2020</t>
        </is>
      </c>
      <c r="B18" s="6" t="n">
        <v>5417538</v>
      </c>
      <c r="C18" s="6" t="n">
        <v>1437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6" customWidth="1" min="1" max="1"/>
    <col width="21" customWidth="1" min="2" max="2"/>
  </cols>
  <sheetData>
    <row r="1">
      <c r="A1" s="1" t="inlineStr">
        <is>
          <t>Statement of Cash Flows</t>
        </is>
      </c>
      <c r="B1" s="2" t="inlineStr">
        <is>
          <t>3 Months Ended</t>
        </is>
      </c>
    </row>
    <row r="2">
      <c r="B2" s="2" t="inlineStr">
        <is>
          <t>Dec. 31, 2020USD ($)</t>
        </is>
      </c>
    </row>
    <row r="3">
      <c r="A3" s="3" t="inlineStr">
        <is>
          <t>Cash Flows from Operating Activities:</t>
        </is>
      </c>
    </row>
    <row r="4">
      <c r="A4" s="4" t="inlineStr">
        <is>
          <t>Net loss</t>
        </is>
      </c>
      <c r="B4" s="5" t="n">
        <v>-4516882</v>
      </c>
    </row>
    <row r="5">
      <c r="A5" s="3" t="inlineStr">
        <is>
          <t>Adjustments to reconcile net loss to net cash used in operating activities:</t>
        </is>
      </c>
    </row>
    <row r="6">
      <c r="A6" s="4" t="inlineStr">
        <is>
          <t>Interest earned on treasury securities held in Trust Account</t>
        </is>
      </c>
      <c r="B6" s="6" t="n">
        <v>-9968</v>
      </c>
    </row>
    <row r="7">
      <c r="A7" s="4" t="inlineStr">
        <is>
          <t>Warrant issuance costs</t>
        </is>
      </c>
      <c r="B7" s="6" t="n">
        <v>816060</v>
      </c>
    </row>
    <row r="8">
      <c r="A8" s="4" t="inlineStr">
        <is>
          <t>Unrealized loss on change in fair value of warrants</t>
        </is>
      </c>
      <c r="B8" s="6" t="n">
        <v>3675000</v>
      </c>
    </row>
    <row r="9">
      <c r="A9" s="3" t="inlineStr">
        <is>
          <t>Changes in current assets and current liabilities:</t>
        </is>
      </c>
    </row>
    <row r="10">
      <c r="A10" s="4" t="inlineStr">
        <is>
          <t>Prepaid assets</t>
        </is>
      </c>
      <c r="B10" s="6" t="n">
        <v>-936986</v>
      </c>
    </row>
    <row r="11">
      <c r="A11" s="4" t="inlineStr">
        <is>
          <t>Due to related party</t>
        </is>
      </c>
      <c r="B11" s="6" t="n">
        <v>5162</v>
      </c>
    </row>
    <row r="12">
      <c r="A12" s="4" t="inlineStr">
        <is>
          <t>Accounts payable</t>
        </is>
      </c>
      <c r="B12" s="6" t="n">
        <v>956417</v>
      </c>
    </row>
    <row r="13">
      <c r="A13" s="4" t="inlineStr">
        <is>
          <t>Net cash used in operating activities</t>
        </is>
      </c>
      <c r="B13" s="6" t="n">
        <v>-11197</v>
      </c>
    </row>
    <row r="14">
      <c r="A14" s="3" t="inlineStr">
        <is>
          <t>Cash Flows from Investing Activities:</t>
        </is>
      </c>
    </row>
    <row r="15">
      <c r="A15" s="4" t="inlineStr">
        <is>
          <t>Investment held in Trust Account</t>
        </is>
      </c>
      <c r="B15" s="6" t="n">
        <v>-575000000</v>
      </c>
    </row>
    <row r="16">
      <c r="A16" s="4" t="inlineStr">
        <is>
          <t>Net cash used in investing activities</t>
        </is>
      </c>
      <c r="B16" s="6" t="n">
        <v>-575000000</v>
      </c>
    </row>
    <row r="17">
      <c r="A17" s="3" t="inlineStr">
        <is>
          <t>Cash Flows from Financing Activities:</t>
        </is>
      </c>
    </row>
    <row r="18">
      <c r="A18" s="4" t="inlineStr">
        <is>
          <t>Proceeds from Initial Public Offering, net of underwriters’ fees</t>
        </is>
      </c>
      <c r="B18" s="6" t="n">
        <v>563500000</v>
      </c>
    </row>
    <row r="19">
      <c r="A19" s="4" t="inlineStr">
        <is>
          <t>Proceeds from private placement</t>
        </is>
      </c>
      <c r="B19" s="6" t="n">
        <v>13500000</v>
      </c>
    </row>
    <row r="20">
      <c r="A20" s="4" t="inlineStr">
        <is>
          <t>Proceeds from issuance of founder shares</t>
        </is>
      </c>
      <c r="B20" s="6" t="n">
        <v>25000</v>
      </c>
    </row>
    <row r="21">
      <c r="A21" s="4" t="inlineStr">
        <is>
          <t>Proceeds from issuance of promissory note to related party</t>
        </is>
      </c>
      <c r="B21" s="6" t="n">
        <v>222583</v>
      </c>
    </row>
    <row r="22">
      <c r="A22" s="4" t="inlineStr">
        <is>
          <t>Repayment of promissory note to related party</t>
        </is>
      </c>
      <c r="B22" s="6" t="n">
        <v>-222583</v>
      </c>
    </row>
    <row r="23">
      <c r="A23" s="4" t="inlineStr">
        <is>
          <t>Payments of offering costs</t>
        </is>
      </c>
      <c r="B23" s="6" t="n">
        <v>-587884</v>
      </c>
    </row>
    <row r="24">
      <c r="A24" s="4" t="inlineStr">
        <is>
          <t>Net cash provided by financing activities</t>
        </is>
      </c>
      <c r="B24" s="6" t="n">
        <v>576437116</v>
      </c>
    </row>
    <row r="25">
      <c r="A25" s="4" t="inlineStr">
        <is>
          <t>Net Change in Cash</t>
        </is>
      </c>
      <c r="B25" s="6" t="n">
        <v>1425919</v>
      </c>
    </row>
    <row r="26">
      <c r="A26" s="4" t="inlineStr">
        <is>
          <t>Cash - Beginning</t>
        </is>
      </c>
      <c r="B26" s="4" t="inlineStr">
        <is>
          <t xml:space="preserve"> </t>
        </is>
      </c>
    </row>
    <row r="27">
      <c r="A27" s="4" t="inlineStr">
        <is>
          <t>Cash - Ending</t>
        </is>
      </c>
      <c r="B27" s="6" t="n">
        <v>1425919</v>
      </c>
    </row>
    <row r="28">
      <c r="A28" s="3" t="inlineStr">
        <is>
          <t>Supplemental Disclosure of Non-cash Financing Activities:</t>
        </is>
      </c>
    </row>
    <row r="29">
      <c r="A29" s="4" t="inlineStr">
        <is>
          <t>Initial value of Class A ordinary shares subject to possible redemption</t>
        </is>
      </c>
      <c r="B29" s="6" t="n">
        <v>524514210</v>
      </c>
    </row>
    <row r="30">
      <c r="A30" s="4" t="inlineStr">
        <is>
          <t>Change in value of Class A ordinary shares subject to possible redemption</t>
        </is>
      </c>
      <c r="B30" s="6" t="n">
        <v>-3689590</v>
      </c>
    </row>
    <row r="31">
      <c r="A31" s="4" t="inlineStr">
        <is>
          <t>Deferred underwriting commissions charged to additional paid-in capital</t>
        </is>
      </c>
      <c r="B31" s="6" t="n">
        <v>20125000</v>
      </c>
    </row>
    <row r="32">
      <c r="A32" s="4" t="inlineStr">
        <is>
          <t>Initial classification of warrant liability</t>
        </is>
      </c>
      <c r="B32" s="5" t="n">
        <v>2678666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Operations</t>
        </is>
      </c>
      <c r="B1" s="2" t="inlineStr">
        <is>
          <t>3 Months Ended</t>
        </is>
      </c>
    </row>
    <row r="2">
      <c r="B2" s="2" t="inlineStr">
        <is>
          <t>Dec. 31, 2020</t>
        </is>
      </c>
    </row>
    <row r="3">
      <c r="A3" s="3" t="inlineStr">
        <is>
          <t>Accounting Policies [Abstract]</t>
        </is>
      </c>
    </row>
    <row r="4">
      <c r="A4" s="4" t="inlineStr">
        <is>
          <t>Organization and Business Operations</t>
        </is>
      </c>
      <c r="B4" s="4" t="inlineStr">
        <is>
          <t>Note 1 — Organization and Business
Operations Organization and General ScION Tech Growth I (the “Company”)
was incorporated as a Cayman Islands exempted company on October 7, 2020. The Company was incorporated for the purpose of effecting a
merger, share exchange, asset acquisition, share purchase, reorganization or similar business combination with one or more businesses
(the “Business Combination”). The Company is an “emerging growth company”, as defined in Section 2(a) of the Securities
Act of 1933, as amended (the Securities Act”), as modified by the Jumpstart Our Business Startups Act of 2012 (the “JOBS Act”).
The Company’s efforts to identify a prospective target business will not be limited to a particular industry or geographic location. The Company has selected December 31 as its fiscal
year end. As of December 31, 2020, the Company had not yet
commenced any operations. All activity for the period from October 7, 2020 (inception) through December 31, 2020 relates to the Company’s
formation and the Initial Public Offering (“IPO”) described below. The Company will not generate any operating revenues until
after the completion of its initial Business Combination, at the earliest. The Company will generate non-operating income in the form
of interest income on cash and cash equivalents from the proceeds derived from the IPO and will recognize changes in the fair value of
warrant liability as other income (expense). Financing The registration statement for the Company’s
IPO was declared effective on December 16, 2020 (the “Effective Date”). On December 21, 2020, the Company consummated the
IPO of 57,500,000 units, including the issuance of 7,500,000 units as a result of the underwriters’ full exercise of the over-allotment
option (the “Units” and, with respect to the ordinary shares included in the Units being offered, the “Public Shares”),
at $10.00 per Unit, generating gross proceeds of $575,000,000, which is discussed in Note 4. Simultaneously with the closing of the IPO, the
Company consummated the sale of 9,000,000 warrants (the “Private Placement Warrants”) at a price of $1.50 per Private Placement
Warrant in a private placement to the Sponsor, generating gross proceeds of $13,500,000, which is discussed in Note 5. Transaction costs amounted to $32,212,884 consisting
of $11,500,000 of underwriting discount, $20,125,000 of deferred underwriting discount, and $587,884 of other offering costs. Trust Account Following the closing of the IPO on December 21,
2020, $575,000,000 ($10.00 per Unit) from the net proceeds of the sale of the Units in the IPO and the sale of the Private Placement Warrants
was placed in a Trust Account, which can only be invested in U.S. government securities, within the meaning set forth in Section 2(a)(16)
of the Investment Company Act, having a maturity of 185 days or less or in money market funds meeting certain conditions under Rule 2a-7
promulgated under the Investment Company Act which invest only in direct U.S. government treasury obligations. Except with respect to
interest earned on the funds held in the Trust Account that may be released to the Company to pay its taxes, if any, the proceeds from
the IPO and the sale of the Private Placement Warrants will not be released from the Trust Account until the earliest of (i) the completion
of the Business Combination, (ii) the redemption of the Company’s Public Shares if the Company is unable to complete the initial
Business Combination within 24 months from December 21, 2020 (the “Combination Period”), the closing of the IPO, subject to
applicable law, or (iii) the redemption of the Company’s Public Shares properly submitted in connection with a shareholder vote
to amend the Company’s amended and restated memorandum and articles of association. Initial Business Combination The Company’s management has broad discretion
with respect to the specific application of the net proceeds of the IPO and the sale of Private Placement Warrants, although substantially
all of the net proceeds are intended to be applied generally toward consummating a Business Combination. The Company must complete one or more initial
Business Combinations having an aggregate fair market value of at least 80% of the value of the assets held in the Trust Account (excluding
the deferred underwriting commissions and taxes payable on the interest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1940, as amended (the “Investment
Company Act”). There is no assurance that the Company will be able to complete a Business Combination successfully. The Company will provide its public shareholders
with the opportunity to redeem all or a portion of their public shares upon the completion of the initial Business Combination either
(i) in connection with a general meeting called to approve the initial Business Combination or (ii) without a shareholder vote by means
of a tender offer. The decision as to whether the Company will seek shareholder approval of a proposed initial Business Combination or
conduct a tender offer will be made by the Company, solely in its discretion. The shareholders will be entitled to redeem their shares
for a pro rata portion of the amount then on deposit in the Trust Account (initially $10.00 per share, plus any pro rata interest earned
on the funds held in the Trust Account and not previously released to the Company to pay its taxes). The shares of ordinary share subject to redemption
will be recorded at a redemption value and classified as temporary equity upon the completion of the IPO, in accordance with Accounting
Standards Codification (“ASC”) Topic 480 “Distinguishing Liabilities from Equity.” In such case, the Company will
proceed with a Business Combination if the Company has net tangible assets of at least $5,000,001 and, if the Company seeks shareholder
approval, a majority of the issued and outstanding shares voted are voted in favor of the Business Combination. If the Company is unable to complete the initial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less tax payable and up to $100,000 of interest to pay dissolution expenses) divided by the number of then outstanding public
shares, which redemption will completely extinguish public shareholders’ rights as shareholders (including the right to receive
further liquidation distributions, if any), subject to applicable law, and (iii) as promptly as reasonably possible following such redemption,
subject to the approval of the Company’s remaining shareholders and the Company’s board of directors, liquidate and dissolve,
subject in the case of clauses (ii) and (iii) to the Company’s obligations under Cayman Islands law to provide for claims of creditors
and in all cases subject to the other requirements of applicable law. The Sponsor, officers and directors have agreed
to (i) waive their redemption rights with respect to their founder shares and public shares in connection with the completion of the initial
Business Combination, (ii) waive their redemption rights with respect to their founder shares and public shares in connection with a shareholder
vote to approve an amendment to the Company’s amended and restated memorandum and articles of association, (iii) waive their rights
to liquidating distributions from the Trust Account with respect to their founder shares if the Company fails to complete the initial
Business Combination within the Combination Period, and (iv) vote any founder shares held by them and any public shares purchased during
or after the IPO (including in open market and privately-negotiated transactions) in favor of the initial Business Combination. On February 1, 2021, the Company announced that,
commencing on February 5, 2021, the holders of Units may elect to separately trade the Class A ordinary shares and warrants included in
the Units. The Units not separated will continue to trade on the NASDAQ Capital Market under the symbol “SCOAU.” Class A ordinary
shares and warrants will separately trade on The Nasdaq Capital Market under the symbols “SCOA” and “SCOAW”, respectively. Liquidity and Capital Resources As of December 31, 2020, the Company had cash
outside the Trust Account of $1,425,919 available for working capital needs. All remaining cash held in the Trust Account are generally
unavailable for the Company’s use, prior to an initial Business Combination, and is restricted for use either in a Business Combination
or to redeem common stock. As of December 31, 2020, none of the amount in the Trust Account was available to be withdrawn as described
above. Through December 31, 2020, the Company’s
liquidity needs were satisfied through a capital contribution from the Sponsor of $25,000, to cover certain offering costs, for the founder
shares (see Note 6), the loan under an unsecured promissory note from the Sponsor of $222,583 (see Note 6), and the net proceeds from
the consummation of the Private Placement not held in the Trust Account. The promissory note from the Sponsor was paid in full on December
22, 2020. The Company anticipates that the $1,425,919 outside
of the Trust Account as of December 31, 2020, will be sufficient to allow the Company to operate for at least the next 12 months, assuming
that a Business Combination is not consummated during that time. Until consummation of its Business Combination, the Company will be using
the funds not held in the Trust Account, and any additional Working Capital Loans (as defined in Note 6) from the initial stockholders,
the Company’s officers and directors, or their respective affiliates (which is described in Note 6), for identifying and evaluating
prospective acquisition candidates, performing business due diligence on prospective target businesses, traveling to and from the offices,
plants or similar locations of prospective target businesses, reviewing corporate documents and material agreements of prospective target
businesses, selecting the target business to acquire and structuring, negotiating and consummating the Business Combination. The Company does not believe it will need to raise
additional funds in order to meet the expenditures required for operating its business. However, if the Company’s estimates of the
costs of undertaking in-depth due diligence and negotiating Business Combination is less than the actual amount necessary to do so, the
Company may have insufficient funds available to operate its business prior to the Business Combination. Moreover, the Company will need
to raise additional capital through loans from its Sponsor, officers, directors, or third parties. None of the Sponsor, officers or directors
are under any obligation to advance funds to, or to invest in, the Company. If the Company is unable to raise additional capital, it may
be required to take additional measures to conserve liquidity, which could include, but not necessarily be limited to, curtailing operations,
suspending the pursuit of its business plan, and reducing overhead expenses. The Company cannot provide any assurance that new financing
will be available to it on commercially acceptable terms, if at all. Risks and Uncertainties On January 30, 2020, the World Health Organization
(“WHO”) announced a global health emergency because of a new strain of coronavirus (the “COVID-19 outbreak”).
In March 2020, the WHO classified the COVID-19 outbreak as a pandemic, based on the rapid increase in exposure globally. The full impact
of the COVID-19 outbreak continues to evolve. The impact of the COVID-19 outbreak on the Company’s financial position will depend
on future developments, including the duration and spread of the outbreak and related advisories and restrictions. These developments
and the impact of the COVID-19 outbreak on the financial markets and the overall economy are highly uncertain and cannot be predicted.
If the financial markets and/or the overall economy are impacted for an extended period, the Company’s financial position may be
materially adversely affected. Additionally, the Company’s ability to complete an initial Business Combination may be materially
adversely affected due to significant governmental measures being implemented to contain the COVID-19 outbreak or treat its impact, including
travel restrictions, the shutdown of businesses and quarantines, among others, which may limit the Company’s ability to have meetings
with potential investors or affect the ability of a potential target company’s personnel, vendors and service providers to negotiate
and consummate an initial Business Combination in a timely manner. The Company’s ability to consummate an initial Business Combination
may also be dependent on the ability to raise additional equity and debt financing, which may be impacted by the COVID-19 outbreak and
the resulting market downtu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3 Months Ended</t>
        </is>
      </c>
    </row>
    <row r="2">
      <c r="B2" s="2" t="inlineStr">
        <is>
          <t>Dec. 31, 2020</t>
        </is>
      </c>
    </row>
    <row r="3">
      <c r="A3" s="3" t="inlineStr">
        <is>
          <t>Condensed Financial Information Disclosure [Abstract]</t>
        </is>
      </c>
    </row>
    <row r="4">
      <c r="A4" s="4" t="inlineStr">
        <is>
          <t>RESTATEMENT OF PREVIOUSLY ISSUED FINANCIAL STATEMENTS</t>
        </is>
      </c>
      <c r="B4" s="4" t="inlineStr">
        <is>
          <t xml:space="preserve">NOTE 2 — RESTATEMENT
OF PREVIOUSLY ISSUED FINANCIAL STATEMENTS In April 2021, the Company concluded that, because
of a misapplication of the accounting guidance related to its Public and Private Placement warrants the Company issued in December 2020,
the Company’s previously issued financial statements for the Affected Period should no longer be relied upon. As such, the Company
is restating its financial statements for the Affected Period included in this Annual Report. On April 12, 2021, the SEC Statement was issued.
Specifically, the SEC Statement focused on certain settlement terms and provisions related to certain tender offers following a Business
Combination, which terms are similar to those contained in the warrant agreement, dated as of December 16, 2020, between the Company and
Continental Stock Transfer &amp; Trust Company, a New York corporation, as warrant agent (the “Warrant Agreement”). Historically, the Warrants were reflected as a
component of equity as opposed to liabilities on the balance sheets and the statements of operations did not include the subsequent non-cash
changes in estimated fair value of the Warrants, based on our application of ASC 815-40. The views expressed in the SEC Staff Statement
were not consistent with the Company’s historical interpretation of the specific provisions within its Warrant Agreement and the
Company’s application of ASC 815-40 to the warrant agreement. As a result of the SEC Statement, the Company reevaluated the accounting
treatment of (i) the 19,166,667 Public Warrants, (ii) the 9,000,000 Private Placement Warrants, and (iii) the 6,666,667 Forward Purchase
Warrants (See Note 4, Note 5 and Note 8). The Company previously accounted for all Warrants as components of equity. Based on this reassessment,
management determined that the Warrants should be classified as liabilities measured at fair value upon issuance, with subsequent changes
in fair value reported in the Company Statement of Operations each reporting period. Therefore, the Company’s management and
the Audit Committee of the Company’s Board of Directors (the “Audit Committee”) concluded that, in light of the SEC
Statement, (i) certain items on the Company’s previously issued audited balance sheet dated as of December 21, 2020 which was related
to its initial public offering, and (ii) the Company’s previously issued audited financial statements for the Affected Periods included
in the Company’s Annual Report should no longer be relied upon and that it is appropriate to restate the Annual Report. The Company
will file an amendment to the Annual Report, which will include the restated audited financial statements for the Affected Periods. The Company has not amended its previously filed
Current Report on Form 8-K for the Affected Periods. The financial information that has been previously filed or otherwise reported for
these periods is superseded by the information in this Annual Report, and the financial statements and related financial information contained
in such previously filed reports should no longer be relied upon. In further consideration of the guidance in ASC
815-40, Derivatives and Hedging; Contracts in Entity’s Own Equity, the Company concluded that a provision in the Warrant Agreement
related to certain tender or exchange offers precludes the Warrants from being accounted for as components of equity. As the Warrants
meet the definition of a derivative as contemplated in ASC 815, the Warrants should be recorded as derivative liabilities on the balance
sheet and measured at fair value at inception (on the date of the IPO) and at each reporting date in accordance with ASC 820, Fair Value
Measurement, with changes in fair value recognized in the statement of operations in the period of change. After consultation with the Company’s independent
registered public accounting firm, the Company’s management and the audit committee of the Company’s Board of Directors concluded
that it is appropriate to restate the Company’s previously issued audited financial statements for the Affected Periods, as previously
reported in its Form 10-K. The restated classification and reported values of the Warrants as accounted for under ASC 815-40 are included
in the financial statements herein. The following tables summarize the effect of the
restatement on each financial statement line item as of the dates, and for the period, indicated:
As Previously Adjustment As Restated
Balance Sheet at December 21, 2020
Warrant Liability $ - $ 26,786,667 $ 26,786,667
Class A ordinary shares subject to possible redemption 551,300,880 (26,786,670 ) 524,514,210
Class A ordinary shares 237 268 505
Additional paid-in capital 5,009,562 815,795 5,825,357
Accumulated deficit $ (11,233 ) $ (816,060 ) $ (827,293 )
Balance Sheet at December 31, 2020
Warrant Liability $ - $ 30,461,667 $ 30,461,667
Class A ordinary shares subject to possible redemption, 551,286,290 (30,461,670 ) 520,824,620
Class A ordinary shares 237 305 542
Additional paid-in capital 5,024,151 4,490,758 9,514,909
Accumulated deficit $ (25,822 ) $ (4,491,060 ) $ (4,516,882 )
Statement of Operations for the period from October 7, 2020 (inception) through December 31, 2020
Unrealized loss on change in fair value of warrants $ - $ (3,675,000 ) $ (3,675,000 )
Warrant issuance costs - (816,060 ) (816,060 )
Net loss $ (25,822 ) $ (4,491,060 ) $ (4,516,882 )
Weighted average shares outstanding, basic and diluted 14,653,813 315,137 14,968,950
Basic and diluted net loss per share $ (0.00 ) $ (0.30 ) $ (0.30 )
Statement of Cash Flows for the period from October 7, 2020 (inception) through December 31, 2020
Cash Flows from Operating Activities:
Net loss $ (25,822 ) $ (4,491,060 ) $ (4,516,882 )
Unrealized loss on change in fair value of warrants - 3,675,000 3,675,000
Warrant issuance costs $ - $ 816,060 $ 816,06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Dec. 31, 2020</t>
        </is>
      </c>
    </row>
    <row r="3">
      <c r="A3" s="3" t="inlineStr">
        <is>
          <t>Accounting Policies [Abstract]</t>
        </is>
      </c>
    </row>
    <row r="4">
      <c r="A4" s="4" t="inlineStr">
        <is>
          <t>Summary of Significant Accounting Policies</t>
        </is>
      </c>
      <c r="B4" s="4" t="inlineStr">
        <is>
          <t>Note 3 — Summary of Significant Accounting Policies Basis of Presentation The accompanying financial statements are presented in conformity with
accounting principles generally accepted in the United States of America (“US GAAP”) and pursuant to the rules and regulations
of the SEC. As described in Note 2—Restatement of Previously
Issued Financial Statements, the Company’s financial statements for the year ended December 31, 2020 (collectively, the “Affected
Period”), are restated in this Annual Report on Form 10-K/A (Amendment No. 1) (this “Annual Report”) to correct the
misapplication of accounting guidance related to the Company’s warrants in the Company’s previously issued audited and unaudited
condensed financial statements for such periods. The restated financial statements are indicated as “Restated” in the audited
and unaudited condensed financial statements and accompanying notes, as applicable. See Note 2—Restatement of Previously Issued
Financial Statements for further discussion. 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The Company considers all short-term investments
with an original maturity of three months or less when purchased to be cash equivalents. The Company did not have any cash equivalents
as of December 31, 2020. Cash and Securities Held in Trust Account Securities held in Trust Account consist of United
States Treasury securities. The Company classifies its United States Treasury securities as held-to-maturity in accordance with FASB ASC
Topic 320 “Investments - Debt and Equity Securities.” Held-to-maturity securities are those securities which the Company has
the ability and intent to hold until maturity. Held-to-maturity treasury securities are recorded at amortized cost and adjusted for the
amortization or accretion of premiums or discounts. A decline in the market value of held-to-maturity
securities below cost that is deemed to be other than temporary, results in an impairment that reduces the carrying costs to such securities’
fair value. The impairment is charged to earnings and a new cost basis for the security is established. To determine whether an impairment
is other than temporary, the Company considers whether it has the ability and intent to hold the investment until a market price recovery
and considers whether evidence indicating the cost of the investment is recoverable outweighs evidence to the contrary. Evidence considered
in this assessment includes the reasons for the impairment, the severity and the duration of the impairment, changes in value subsequent
to year-end, forecasted performance of the investee, and the general market condition in the geographic area or industry the investee
operates in. Premiums and discounts are amortized or accreted
over the life of the related held-to-maturity security as an adjustment to yield using the effective-interest method. Such amortization
and accretion is included in the “interest income” line item in the statements of operations. Interest income is recognized
when earned. Fair Value Measurements FASB ASC Topic 820 “Fair Value Measurements
and Disclosures” (“ASC 820”) defines fair value, the methods used to measure fair value and the expanded disclosures
about fair value measurements. Fair value is the price that would be received to sell an asset or paid to transfer a liability in an orderly
transaction between the buyer and the seller at the measurement date. In determining fair value, the valuation techniques consistent with
the market approach, income approach and cost approach shall be used to measure fair value. ASC 820 establishes a fair value hierarchy
for inputs, which represent the assumptions used by the buyer and seller in pricing the asset or liability. These inputs are further defined
as observable and unobservable inputs. Observable inputs are those that buyer and seller would use in pricing the asset or liability based
on market data obtained from sources independent of the Company. Unobservable inputs reflect the Company’s assumptions about the
inputs that the buyer and seller would use in pricing the asset or liability developed based on the best information available in the
circumstances. The fair value of the Public Warrants issued in connection
with the initial public offering and Private Placement Warrants were initially measured at fair value using a Monte Carlo simulation model
and subsequently, the fair value of the Private Placement Warrants have been estimated using a Monte Carlo simulation model each measurement
date. For the period ended December 31, 2020, the Company recognized a charge to the statement of operations resulting from an increase
in the fair value of liabilities of $3,675,000 presented as change in fair value of derivative warrant liabilities in the accompanying
statement of operations. The fair value hierarchy is categorized into three
levels based on the inputs as follow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The fair value of the Company’s certain
assets and liabilities, which qualify as financial instruments under ASC 820, “Fair Value Measurements and Disclosures,” approximates
the carrying amounts represented in the balance sheet. The fair values of cash and cash equivalents, prepaid assets, accounts payable
and accrued expenses, due to related parties are estimated to approximate the carrying values as of December 31, 2020 due to the short
maturities of such instruments. The Company’s warrant liability is based
on a valuation model utilizing management judgment and pricing inputs from observable and unobservable markets with less volume and transaction
frequency than active markets. Significant deviations from these estimates and inputs could result in a material change in fair value.
The fair value of the warrant liability is classified as level 3. See Note 7 for additional information on assets and liabilities measured
at fair value. Derivative Financial Instruments The Company evaluates its financial instruments
to determine if such instruments are derivatives or contain features that qualify as embedded derivatives in accordance with ASC Topic
815, “Derivatives and Hedging”. Derivative instruments are recorded at fair value on the grant date and re-valued at each
reporting date, with changes in the fair value reported in the statements of operations. Derivative assets and liabilities are classified
on the balance sheet as current or non-current based on whether or not net-cash settlement or conversion of the instrument could be required
within 12 months of the balance sheet date. The Company has determined the warrants are a derivative instrument. FASB ASC 470-20, Debt with Conversion and Other
Options addresses the allocation of proceeds from the issuance of convertible debt into its equity and debt components. The Company applies
this guidance to allocate IPO proceeds from the Units between Class A ordinary shares and warrants, using the residual method by allocating
IPO proceeds first to fair value of the warrants and then the Class A ordinary shares. Concentration of Credit Risk Financial instruments that potentially subject
the Company to concentrations of credit risk consist of cash accounts in a financial institution, which, at times, may exceed the Federal
Depository Insurance Coverage of $250,000. At December 31, 2020, the Company has not experienced losses on these accounts and management
believes the Company is not exposed to significant risks on such accounts. 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if any) is classified as a liability instrument and is
measured at fair value. Conditionally redeemable ordinary shares (including ordinary shares that feature redemption rights that are either
within the control of the holder or subject to redemption upon the occurrence of uncertain events not solely within the Company’s
control) is classified as temporary equity. At all other times, ordinary shares is classified as shareholders’ equity. The Company’s
ordinary shares feature certain redemption rights that is considered to be outside of the Company’s control and subject to the occurrence
of uncertain future events. Accordingly, ordinary shares subject to possible redemption is presented at redemption value as temporary
equity, outside of the shareholders’ equity section of the Company’s balance sheet. Net Loss Per Ordinary Share The Company’s statements of operations include
a presentation of loss per share for ordinary share subject to possible redemption in a manner similar to the two-class method of loss
per share. Net loss per share is computed by dividing net loss by the weighted-average number of ordinary shares outstanding during the
period. An aggregate of 52,082,462 Class A ordinary shares subject to possible redemption at December 31, 2020 was excluded from the calculation
of basic loss per ordinary share since such shares, if redeemed, only participate in their pro rata share of the Trust Account earnings.
The Company has not considered the effect of the warrants sold in the IPO and Private Placement to purchase an aggregate of 28,166,667
shares of the Company’s Class A ordinary share in the calculation of diluted loss per share, since they are not yet exercisable. Below is a reconciliation of the net loss per
common share:
For the
Net loss $ (4,516,882 )
Less: income attributable to ordinary shares subject to possible redemption (9,029 )
Adjusted net loss $ (4,525,911 )
Weighted average shares outstanding, basic and diluted 14,968,950
Basic and diluted net loss per ordinary share $ (0.30 ) Offering Costs The Company complies with the requirements of
the ASC 340-10-S99-1 and SEC Staff Accounting Bulletin (“SAB”) Topic 5A - “Expenses of Offering”. Offering costs
consist principally of professional and registration fees incurred through the balance sheet date that are related to the IPO. Offering
costs are allocated to the separable financial instruments issued in the IPO based on a relative fair value basis compared to total proceeds
received. Offering costs associated with warrant liabilities is expensed, and offering costs associated with the Class A ordinary share
are charged to the shareholders’ equity.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a Cayman Islands exempted company
and is presently not subject to income taxes or income tax filing requirements in the Cayman Islands or the United States. Recent Accounting Pronouncements Management does not believe that any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6:32:53Z</dcterms:created>
  <dcterms:modified xmlns:dcterms="http://purl.org/dc/terms/" xmlns:xsi="http://www.w3.org/2001/XMLSchema-instance" xsi:type="dcterms:W3CDTF">2021-05-17T16:32:53Z</dcterms:modified>
</cp:coreProperties>
</file>